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s and Divestitures" sheetId="8" r:id="rId8"/>
    <s:sheet name="Inventories" sheetId="9" r:id="rId9"/>
    <s:sheet name="Goodwill And Other Intangible A" sheetId="10" r:id="rId10"/>
    <s:sheet name="Guarantees And Contractual Obli" sheetId="11" r:id="rId11"/>
    <s:sheet name="Fair Value Measurement" sheetId="12" r:id="rId12"/>
    <s:sheet name="Derivative Financial Instrument" sheetId="13" r:id="rId13"/>
    <s:sheet name="Debt" sheetId="14" r:id="rId14"/>
    <s:sheet name="Stock-Based Compensation" sheetId="15" r:id="rId15"/>
    <s:sheet name="Pensions And Other Postretireme" sheetId="16" r:id="rId16"/>
    <s:sheet name="Income Taxes" sheetId="17" r:id="rId17"/>
    <s:sheet name="Net Income (Loss) Per Common Sh" sheetId="18" r:id="rId18"/>
    <s:sheet name="Accumulated Other Comprehensive" sheetId="19" r:id="rId19"/>
    <s:sheet name="Segment Information" sheetId="20" r:id="rId20"/>
    <s:sheet name="Restructuring" sheetId="21" r:id="rId21"/>
    <s:sheet name="Recently Issued Accounting Stan" sheetId="22" r:id="rId22"/>
    <s:sheet name="Recently Issued Accounting St23" sheetId="23" r:id="rId23"/>
    <s:sheet name="Inventories (Tables)" sheetId="24" r:id="rId24"/>
    <s:sheet name="Guarantees And Contractual Ob25" sheetId="25" r:id="rId25"/>
    <s:sheet name="Fair Value Measurement (Tables)" sheetId="26" r:id="rId26"/>
    <s:sheet name="Derivative Financial Instrume27" sheetId="27" r:id="rId27"/>
    <s:sheet name="Debt (Tables)" sheetId="28" r:id="rId28"/>
    <s:sheet name="Pensions And Other Postretire29" sheetId="29" r:id="rId29"/>
    <s:sheet name="Income Taxes Income Taxes (Tabl" sheetId="30" r:id="rId30"/>
    <s:sheet name="Net Income (Loss) Per Common 31" sheetId="31" r:id="rId31"/>
    <s:sheet name="Accumulated Other Comprehensi32" sheetId="32" r:id="rId32"/>
    <s:sheet name="Segment Information (Tables)" sheetId="33" r:id="rId33"/>
    <s:sheet name="Restructuring (Tables)" sheetId="34" r:id="rId34"/>
    <s:sheet name="Basis Of Presentation Basis of " sheetId="35" r:id="rId35"/>
    <s:sheet name="Divestiture (Details)" sheetId="36" r:id="rId36"/>
    <s:sheet name="Inventories (Schedule Of Invent" sheetId="37" r:id="rId37"/>
    <s:sheet name="Goodwill And Other Intangible38" sheetId="38" r:id="rId38"/>
    <s:sheet name="Guarantees And Contractual Ob39" sheetId="39" r:id="rId39"/>
    <s:sheet name="Guarantees And Contractual Ob40" sheetId="40" r:id="rId40"/>
    <s:sheet name="Guarantees And Contractual Ob41" sheetId="41" r:id="rId41"/>
    <s:sheet name="Fair Value Measurement (Narrati" sheetId="42" r:id="rId42"/>
    <s:sheet name="Fair Value Measurement (Schedul" sheetId="43" r:id="rId43"/>
    <s:sheet name="Fair Value Measurement (Sched44" sheetId="44" r:id="rId44"/>
    <s:sheet name="Derivative Financial Instrume45" sheetId="45" r:id="rId45"/>
    <s:sheet name="Derivative Financial Instrume46" sheetId="46" r:id="rId46"/>
    <s:sheet name="Derivative Financial Instrume47" sheetId="47" r:id="rId47"/>
    <s:sheet name="Debt (Schedule Of Debt Instrume" sheetId="48" r:id="rId48"/>
    <s:sheet name="Debt (Narrative) (Details)" sheetId="49" r:id="rId49"/>
    <s:sheet name="Stock-Based Compensation (Detai" sheetId="50" r:id="rId50"/>
    <s:sheet name="Pensions And Other Postretire51" sheetId="51" r:id="rId51"/>
    <s:sheet name="Income Taxes (Details)" sheetId="52" r:id="rId52"/>
    <s:sheet name="Net Income (Loss) Per Common 53" sheetId="53" r:id="rId53"/>
    <s:sheet name="Net Income (Loss) Per Common 54" sheetId="54" r:id="rId54"/>
    <s:sheet name="Accumulated Other Comprehensi55" sheetId="55" r:id="rId55"/>
    <s:sheet name="Accumulated Other Comprehensi56" sheetId="56" r:id="rId56"/>
    <s:sheet name="Segment Information (Narrative)" sheetId="57" r:id="rId57"/>
    <s:sheet name="Segment Information (Summary Of" sheetId="58" r:id="rId58"/>
    <s:sheet name="Restructuring (Narrative) (Deta" sheetId="59" r:id="rId59"/>
    <s:sheet name="Restructuring (Restructuring An" sheetId="60" r:id="rId60"/>
    <s:sheet name="Restructuring Restructuring Cha" sheetId="61" r:id="rId61"/>
  </s:sheets>
  <s:definedNames/>
  <s:calcPr calcId="124519" calcMode="auto" fullCalcOnLoad="1"/>
</s:workbook>
</file>

<file path=xl/sharedStrings.xml><?xml version="1.0" encoding="utf-8"?>
<sst xmlns="http://schemas.openxmlformats.org/spreadsheetml/2006/main" uniqueCount="439">
  <si>
    <t>Document And Entity Information - shares</t>
  </si>
  <si>
    <t>9 Months Ended</t>
  </si>
  <si>
    <t>Jul. 31, 2015</t>
  </si>
  <si>
    <t>Sep. 01, 2015</t>
  </si>
  <si>
    <t>Oct. 31, 2014</t>
  </si>
  <si>
    <t>Jul. 25, 2014</t>
  </si>
  <si>
    <t>Document And Entity Information [Abstract]</t>
  </si>
  <si>
    <t>Document Type</t>
  </si>
  <si>
    <t>10-Q</t>
  </si>
  <si>
    <t>Amendment Flag</t>
  </si>
  <si>
    <t>false</t>
  </si>
  <si>
    <t>Document Period End Date</t>
  </si>
  <si>
    <t>Jul. 31,
		2015</t>
  </si>
  <si>
    <t>Document Fiscal Year Focus</t>
  </si>
  <si>
    <t>Document Fiscal Period Focus</t>
  </si>
  <si>
    <t>Q3</t>
  </si>
  <si>
    <t>Entity Filer Category</t>
  </si>
  <si>
    <t>Large Accelerated Filer</t>
  </si>
  <si>
    <t>Entity Registrant Name</t>
  </si>
  <si>
    <t>VALSPAR CORP</t>
  </si>
  <si>
    <t>Entity Central Index Key</t>
  </si>
  <si>
    <t>Current Fiscal Year End Date</t>
  </si>
  <si>
    <t>--10-30</t>
  </si>
  <si>
    <t>Entity Common Stock, Shares Outstanding</t>
  </si>
  <si>
    <t>Shares Held in Treasury</t>
  </si>
  <si>
    <t>Condensed Consolidated Balance Sheets - USD ($) $ in Thousands</t>
  </si>
  <si>
    <t>CURRENT ASSETS:</t>
  </si>
  <si>
    <t>Cash and cash equivalents</t>
  </si>
  <si>
    <t>Restricted cash</t>
  </si>
  <si>
    <t>Accounts and notes receivable less allowance (7/31/15 - $12,803; 10/31/14 - $10,585; 7/25/14 - $13,221)</t>
  </si>
  <si>
    <t>Inventories</t>
  </si>
  <si>
    <t>Deferred income taxes</t>
  </si>
  <si>
    <t>Prepaid expenses and other</t>
  </si>
  <si>
    <t>TOTAL CURRENT ASSETS</t>
  </si>
  <si>
    <t>GOODWILL</t>
  </si>
  <si>
    <t>INTANGIBLES, NET</t>
  </si>
  <si>
    <t>OTHER ASSETS</t>
  </si>
  <si>
    <t>LONG-TERM DEFERRED INCOME TAXES</t>
  </si>
  <si>
    <t>Property, plant and equipment, gross</t>
  </si>
  <si>
    <t>Less accumulated depreciation</t>
  </si>
  <si>
    <t>PROPERTY, PLANT AND EQUIPMENT, NET</t>
  </si>
  <si>
    <t>TOTAL ASSETS</t>
  </si>
  <si>
    <t>CURRENT LIABILITIES:</t>
  </si>
  <si>
    <t>Short-term debt</t>
  </si>
  <si>
    <t>Current portion of long-term debt</t>
  </si>
  <si>
    <t>Trade accounts payable</t>
  </si>
  <si>
    <t>Income taxes payable</t>
  </si>
  <si>
    <t>Other accrued liabilities</t>
  </si>
  <si>
    <t>TOTAL CURRENT LIABILITIES</t>
  </si>
  <si>
    <t>LONG-TERM DEBT, NET OF CURRENT PORTION</t>
  </si>
  <si>
    <t>OTHER LIABILITIES</t>
  </si>
  <si>
    <t>TOTAL LIABILITIES</t>
  </si>
  <si>
    <t>STOCKHOLDERS' EQUITY:</t>
  </si>
  <si>
    <t>Common stock (par value - $0.50; authorized - 250,000,000 shares; shares issued, including shares in treasury - 118,442,624)</t>
  </si>
  <si>
    <t>Additional paid-in capital</t>
  </si>
  <si>
    <t>Retained earnings</t>
  </si>
  <si>
    <t>Accumulated other comprehensive income (loss)</t>
  </si>
  <si>
    <t>Less cost of common stock in treasury (7/31/15 - 38,657,543 shares; 10/31/14 - 36,229,538 shares; 7/25/14 - 35,414,799 shares)</t>
  </si>
  <si>
    <t>TOTAL STOCKHOLDERS' EQUITY</t>
  </si>
  <si>
    <t>TOTAL LIABILITIES AND STOCKHOLDERS' EQUITY</t>
  </si>
  <si>
    <t>Condensed Consolidated Balance Sheets (Parenthetical) - USD ($) $ in Thousands</t>
  </si>
  <si>
    <t>Statement of Financial Position [Abstract]</t>
  </si>
  <si>
    <t>Accounts and notes receivable, allowance</t>
  </si>
  <si>
    <t>Common stock, par value</t>
  </si>
  <si>
    <t>Common stock, shares authorized</t>
  </si>
  <si>
    <t>Common stock, shares issued, including shares in treasury</t>
  </si>
  <si>
    <t>Condensed Consolidated Statements Of Operations - USD ($) $ in Thousands</t>
  </si>
  <si>
    <t>3 Months Ended</t>
  </si>
  <si>
    <t>Income Statement [Abstract]</t>
  </si>
  <si>
    <t>Net sales</t>
  </si>
  <si>
    <t>Cost of sales</t>
  </si>
  <si>
    <t>Restructuring charges - cost of sales</t>
  </si>
  <si>
    <t>Acquisition-related charges - cost of sales</t>
  </si>
  <si>
    <t>Gross profit</t>
  </si>
  <si>
    <t>Research and development</t>
  </si>
  <si>
    <t>Selling, general and administrative</t>
  </si>
  <si>
    <t>Restructuring charges</t>
  </si>
  <si>
    <t>Acquisition-related charges</t>
  </si>
  <si>
    <t>Operating expenses</t>
  </si>
  <si>
    <t>Gain on sale of certain assets</t>
  </si>
  <si>
    <t>Income (loss) from operations</t>
  </si>
  <si>
    <t>Interest expense</t>
  </si>
  <si>
    <t>Other (income)/expense - net</t>
  </si>
  <si>
    <t>Income (loss) before income taxes</t>
  </si>
  <si>
    <t>Income taxes</t>
  </si>
  <si>
    <t>Net income (loss)</t>
  </si>
  <si>
    <t>Net income (loss) per common share - basic</t>
  </si>
  <si>
    <t>Net income (loss) per common share - diluted</t>
  </si>
  <si>
    <t>Average number of common shares outstanding</t>
  </si>
  <si>
    <t>- basic</t>
  </si>
  <si>
    <t>- diluted</t>
  </si>
  <si>
    <t>Dividends paid per common share</t>
  </si>
  <si>
    <t>Condensed Consolidated Statements Of Comprehensive Income - USD ($) $ in Thousands</t>
  </si>
  <si>
    <t>Statement of Comprehensive Income [Abstract]</t>
  </si>
  <si>
    <t>Other comprehensive income (loss)</t>
  </si>
  <si>
    <t>Comprehensive income (loss)</t>
  </si>
  <si>
    <t>Condensed Consolidated Statements Of Cash Flows - USD ($) $ in Thousands</t>
  </si>
  <si>
    <t>OPERATING ACTIVITIES:</t>
  </si>
  <si>
    <t>Adjustments to reconcile net income (loss) to net cash (used in)/provided by operating activities:</t>
  </si>
  <si>
    <t>Depreciation</t>
  </si>
  <si>
    <t>Amortization</t>
  </si>
  <si>
    <t>Stock-based compensation</t>
  </si>
  <si>
    <t>(Gain)/loss on asset divestitures</t>
  </si>
  <si>
    <t>Changes in certain assets and liabilities:</t>
  </si>
  <si>
    <t>(Increase)/decrease in accounts and notes receivable</t>
  </si>
  <si>
    <t>(Increase)/decrease in inventories and other assets</t>
  </si>
  <si>
    <t>Increase/(decrease) in trade accounts payable and other accrued liabilities</t>
  </si>
  <si>
    <t>Increase/(decrease) in income taxes payable</t>
  </si>
  <si>
    <t>Increase/(decrease) in other deferred liabilities</t>
  </si>
  <si>
    <t>Other</t>
  </si>
  <si>
    <t>Net Cash (Used In)/Provided By Operating Activities</t>
  </si>
  <si>
    <t>INVESTING ACTIVITIES:</t>
  </si>
  <si>
    <t>Purchases of property, plant and equipment</t>
  </si>
  <si>
    <t>Acquisition of businesses, net of cash acquired</t>
  </si>
  <si>
    <t>Divestiture of businesses</t>
  </si>
  <si>
    <t>Cash proceeds on disposal of assets</t>
  </si>
  <si>
    <t>(Increase)/decrease in restricted cash</t>
  </si>
  <si>
    <t>Net Cash (Used In)/Provided By Investing Activities</t>
  </si>
  <si>
    <t>FINANCING ACTIVITIES:</t>
  </si>
  <si>
    <t>Net proceeds from issuance of debt</t>
  </si>
  <si>
    <t>Payments of debt</t>
  </si>
  <si>
    <t>Net change in other borrowings</t>
  </si>
  <si>
    <t>Net proceeds (repayments) of commercial paper</t>
  </si>
  <si>
    <t>Proceeds from stock options exercised</t>
  </si>
  <si>
    <t>Treasury stock purchases</t>
  </si>
  <si>
    <t>Excess tax benefit from stock-based compensation</t>
  </si>
  <si>
    <t>Dividends paid</t>
  </si>
  <si>
    <t>Net Cash (Used In)/Provided By Financing Activities</t>
  </si>
  <si>
    <t>Increase/(Decrease) in Cash and Cash Equivalents</t>
  </si>
  <si>
    <t>Effect of exchange rate changes on Cash and Cash Equivalents</t>
  </si>
  <si>
    <t>Cash and Cash Equivalents at Beginning of Period</t>
  </si>
  <si>
    <t>Cash and Cash Equivalents at End of Period</t>
  </si>
  <si>
    <t>Basis Of Presentation</t>
  </si>
  <si>
    <t>Organization, Consolidation and Presentation of Financial Statements [Abstract]</t>
  </si>
  <si>
    <t>NOTE 1 – BASIS OF PRESENTATION The accompanying unaudited condensed consolidated financial statements of The Valspar Corporation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quarter ended July 31, 2015 are not necessarily indicative of the results that may be expected for the year ending October 30, 2015 . Certain amounts in the 2014 financial statements have been reclassified to conform to the 2015 presentation. In the first quarter of 2015 , we changed our policy on the classification of freight costs on shipments to our customers to properly reflect such costs as cost of sales in the Condensed Consolidated Statements of Operations. This change is reflected in all periods presented and the effect on third quarter and year-to-date 2014 results was to increase both net sales and cost of sales by $26,242 and $74,888 , respectively. Reclassifications had no effect on net income (loss), cash flows or stockholders’ equity as previously reported. The Condensed Consolidated Balance Sheet at October 31, 2014 has been derived from the audited consolidated financial statements at that date but does not include all of the information and footnotes required by GAAP for complete financial statements. For further information, refer to the consolidated financial statements and footnotes thereto included in our annual report on Form 10-K for the year ended October 31, 2014 .</t>
  </si>
  <si>
    <t>Acquisitions and Divestitures</t>
  </si>
  <si>
    <t>Business Combinations [Abstract]</t>
  </si>
  <si>
    <t>NOTE 2 – ACQUISITIONS AND DIVESTITURES On June 1, 2015, we purchased the performance coating businesses of Quest Specialty Chemicals (Quest), which include automotive refinish, aerosol and related specialty paint products, for total consideration of approximately $350,000 . The acquisition was recorded at fair value in our Paints segment during the third quarter and an allocation of the purchase price has been completed, with the exception of certain tax items and working capital adjustments. These adjustments are not expected to have a material impact on our consolidated financial statements. We expect to finalize the purchase price allocation within one year of the date of acquisition. The actual allocation of the final purchase price and the resulting effect on income from operations may differ from the unaudited amounts included herein. On December 17, 2014, we completed the divestiture of a non-strategic specialty product offering in our Coatings segment. The divested assets consisted primarily of goodwill, working capital and intellectual property. We recorded the sale in the first quarter of fiscal year 2015 and recorded a pre-tax gain of $48,001 to income from operations. Pro forma results of operations for the acquisition and divestiture noted above are not presented, as they were immaterial to the reported results.</t>
  </si>
  <si>
    <t>Inventory Disclosure [Abstract]</t>
  </si>
  <si>
    <t>NOTE 3 – INVENTORIES Our major classes of inventories consist of the following: July 31, October 31, July 25, Manufactured products $ 327,171 $ 314,354 $ 331,743 Raw materials, supplies and work-in-progress 185,438 171,908 194,695 Total Inventories $ 512,609 $ 486,262 $ 526,438 Our international inventories are recorded using the first-in, first-out method. Domestic inventories are recorded using the last-in, first-out (LIFO) method. An actual valuation of inventory under the LIFO method can be made only at the end of the year based on inventory levels and costs at that time. Interim LIFO calculations are based on management reviews of price changes, as well as estimates of expected year-end inventory levels and costs, and are subject to the final year-end LIFO inventory valuation.</t>
  </si>
  <si>
    <t>Goodwill And Other Intangible Assets</t>
  </si>
  <si>
    <t>Goodwill and Intangible Assets Disclosure [Abstract]</t>
  </si>
  <si>
    <t>NOTE 4 – GOODWILL AND OTHER INTANGIBLE ASSETS The carrying amount of goodwill as of July 31, 2015 is $1,304,831 , an increase of $179,007 from the end of fiscal year 2014 . The increase is primarily due to our Quest acquisition, partially offset by foreign currency translation and the divestiture of a non-strategic specialty product offering in our Coatings segment. Intangibles, net, as of July 31, 2015 are $653,020 , an increase of $60,508 from the end of fiscal year 2014 . The increase is primarily due to acquired customer lists, trademarks and technology recognized in the Quest acquisition, partially offset by foreign currency translation. Total intangible asset amortization expense for the nine months ended July 31, 2015 was $6,712 , compared to $6,194 for the same period last year. Estimated annual amortization expense for fiscal 2015 and for each of the five succeeding fiscal years based on the intangible assets as of July 31, 2015 is expected to be approximately $10,000 and $12,000 , respectively. The increase in expected amortization expense is primarily due to our Quest acquisition. See Note 2 in the Condensed Consolidated Financial Statements for further information on the acquisition and divestiture.</t>
  </si>
  <si>
    <t>Guarantees And Contractual Obligations</t>
  </si>
  <si>
    <t>Guarantees And Contractual Obligations [Abstract]</t>
  </si>
  <si>
    <t>NOTE 5 – GUARANTEES AND CONTRACTUAL OBLIGATIONS Furniture Protection Plans and Warranties: We sell extended furniture protection plans and offer warranties for certain products. In the U.S., revenue related to furniture protection plans is deferred and recognized over the contract life. Historical claims data is used to forecast claims payments over the contract period and revenue is recognized based on the forecasted claims payments. Actual claims costs are reflected in earnings in the period incurred. For product warranties, we estimate the costs that may be incurred under these warranties based on historical claims data and record a liability in the amount of such costs at the time revenue is recognized. Losses in excess of previous estimates are charged to earnings when identified. We periodically assess the adequacy of these recorded amounts and adjust as necessary. Provisions for estimated losses on uncompleted contracts are made in the period in which such losses can be estimated. The extended furniture protection plans that we enter into have fixed prices. To the extent the actual costs to complete contracts differ from the amounts estimated as of the date of the financial statements, gross margin would be affected in future periods when we revise our estimates. Changes in the recorded amounts included in other accrued liabilities and other long-term liabilities during the period are as follows: Nine Months Ended July 31, July 25, Beginning balance $ 80,627 $ 78,818 Additional net deferred revenue/accrual made during the period 8,631 8,933 Payments made during the period (6,792 ) (4,751 ) Ending Balance $ 82,466 $ 83,000 Contractual Purchase Commitments : We are obligated to make payments under contractual purchase commitments, including unconditional purchase obligations. The majority of our unconditional purchase obligations relates to contracts for the supply of raw materials with five -year initial terms. The contracts require the purchase of minimum quantities of raw materials at current market prices. We have estimated our payment obligations under existing contracts using current market prices and currently expect our purchases to exceed our minimum payment obligations. Payments for contracts with remaining terms in excess of one year are summarized below: July 31, Remainder of 2015 $ — 2016 10,897 2017 1,526 2018 — 2019 — Thereafter — Total $ 12,423 Total payments relating to unconditional purchase obligations were approximately $7,992 and $29,858 in the three and nine months ended July 31, 2015 , respectively, compared to $16,041 and $48,700 in the three and nine months ended July 25, 2014 , respectively.</t>
  </si>
  <si>
    <t>Fair Value Measurement</t>
  </si>
  <si>
    <t>Fair Value Disclosures [Abstract]</t>
  </si>
  <si>
    <t>NOTE 6 – FAIR VALUE MEASUREMENT We measure certain assets and liabilities at fair value and disclose the fair value of certain assets and liabilities recorded at cost in the Condensed Consolidated Financial Statements on both a recurring and non-recurring basis. Fair value is defined as an exit price, or the amount that would be received to sell an asset or paid to transfer a liability in an orderly transaction between market participants at the measurement date. The fair value accounting rules establish a hierarchy for inputs used in measuring fair value that maximizes the use of observable inputs and minimizes the use of unobservable inputs.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inputs used in the valuation. We classify assets and liabilities in their entirety based on the lowest level of input significant to the fair value measurement. Transfers of instruments between levels are recorded based on end of period values. There were no transfers between levels for all periods presented. The three levels are defined as follows: • Level 1: Observable inputs based on quoted prices (unadjusted) in active markets for identical assets or liabilities. • Level 2: Observable inputs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 Recurring Fair Value Measurements The following tables provide information by level for assets and liabilities that are recorded at fair value on a recurring basis: Fair Value at July 31, 2015 Fair Value Measurements Using Inputs Considered as Level 1 Level 2 Level 3 Assets Cash equivalents $ 195,504 $ 195,504 $ — $ — Restricted cash 1 1,628 1,628 — — Foreign currency contracts 2 485 — 485 — Deferred compensation plan assets 3 6,721 6,721 — — Total Assets $ 204,338 $ 203,853 $ 485 $ — Fair Value at October 31, 2014 Fair Value Measurements Using Inputs Considered as Level 1 Level 2 Level 3 Assets Cash equivalents $ 48,198 $ 48,198 $ — $ — Restricted cash 1 2,868 2,868 — — Foreign currency contracts 2 455 — 455 — Total Assets $ 51,521 $ 51,066 $ 455 $ — Fair Value at July 25, 2014 Fair Value Measurements Using Inputs Considered as Level 1 Level 2 Level 3 Assets Cash equivalents $ 18,619 $ 18,619 $ — $ — Restricted cash 1 3,121 3,121 — — Total Assets $ 21,740 $ 21,740 $ — $ — Liabilities Foreign currency contracts 2 $ 338 $ — $ 338 $ — Total Liabilities $ 338 $ — $ 338 $ — 1 Restricted cash represents cash that is restricted from withdrawal for contractual or legal reasons. 2 In the Condensed Consolidated Balance Sheets, foreign currency contracts are included in prepaid expenses and other when in an asset position and other accrued liabilities when in a liability position. The fair market value was estimated using observable market data for similar financial instruments. See Note 7 for additional information on derivative financial instruments. 3 The Deferred Compensation Plan Assets consist of the investment funds maintained for the future payments under the Company's deferred compensation plan, which is structured as a rabbi trust. Investments held in the rabbi trust primarily consist of publicly traded mutual funds. Rabbi trust assets are considered irrevocable, and may only be used to pay participant benefits under the plan. The only exception is the event of bankruptcy, in which case the assets in the rabbi trust would be subject to the claims of creditors of the corporation. In the Condensed Consolidated Balance Sheets, rabbi trust assets are included in other assets. The following tables provide information regarding the estimated fair value of our outstanding debt, which is recorded at carrying value in the Condensed Consolidated Balance Sheets: Fair Value at July 31, 2015 Fair Value Measurements Using Inputs Considered as Level 1 Level 2 Level 3 Debt 4 Publicly traded debt $ 1,897,759 $ 1,897,759 $ — $ — Non-publicly traded debt 487,789 — 487,789 — Other 5 1,420 — 1,420 — Total Debt $ 2,386,968 $ 1,897,759 $ 489,209 $ — Fair Value at October 31, 2014 Fair Value Measurements Using Inputs Considered as Level 1 Level 2 Level 3 Debt 4 Publicly traded debt $ 1,099,695 $ 1,099,695 $ — $ — Non-publicly traded debt 532,397 — 532,397 — Other 5 23,838 — 23,838 — Total Debt $ 1,655,930 $ 1,099,695 $ 556,235 $ — Fair Value at July 25, 2014 Fair Value Measurements Using Inputs Considered as Level 1 Level 2 Level 3 Debt 4 Publicly traded debt $ 1,101,814 $ 1,101,814 $ — $ — Non-publicly traded debt 635,604 — 635,604 — Total Debt $ 1,737,418 $ 1,101,814 $ 635,604 $ — 4 Debt is recorded at carrying value of $2,339,210 , $1,556,391 and $1,635,978 on the Condensed Consolidated Balance Sheet as of July 31, 2015 , October 31, 2014 and July 25, 2014 , respectively. The fair value of our publicly traded debt is based on quoted prices (unadjusted) in active markets. The fair value of our non-publicly traded debt was estimated using a discounted cash flow analysis based on our current borrowing costs for debt with similar maturities. In addition, the carrying values of our commercial paper included in non-publicly traded debt approximate the financial instrument’s fair value as the maturities are less than three months. See Note 8 for additional information on debt. 5 Other consists of bankers' acceptance drafts and commercial acceptance drafts from our customers that have been sold with recourse to financial institutions but have not yet matured. Refer to Note 8 for additional information. Nonrecurring Fair Value Measurements We measure certain assets at fair value on a nonrecurring basis. These assets primarily include assets acquired and liabilities assumed as part of a business acquisition, as well as property, plant and equipment that is impaired when the planned use of the asset changes. See Note 2 for additional information on acquisitions and Note 15 for additional information on restructuring.</t>
  </si>
  <si>
    <t>Derivative Financial Instruments</t>
  </si>
  <si>
    <t>Derivative Instruments and Hedging Activities Disclosure [Abstract]</t>
  </si>
  <si>
    <t>NOTE 7 – DERIVATIVE FINANCIAL INSTRUMENTS We use derivative financial instruments to manage interest rate and foreign currency exchange risks. We enter into derivative financial instruments with high credit-quality counterparties and diversify our positions among such counterparties to reduce our exposure to credit losses. We do not have any credit-risk-related contingent features in our derivative contracts as of July 31, 2015 . At July 31, 2015 , we had foreign currency contracts maturing during fiscal years 2015 and 2016 with notional amounts of $7,946 and $4,793 , respectively. These foreign currency contracts have been designated as cash flow hedges with unrealized gains or losses recorded in accumulated other comprehensive income (loss). Gains and losses are reclassified from accumulated other comprehensive income (loss) to other expense (income) in the Condensed Consolidated Statement of Operations when the underlying hedged item is realized. At July 25, 2014 , we had foreign currency contracts with a notional amount of $8,211 and $5,828 maturing in fiscal year 2014 and 2015 , respectively. There was no material ineffectiveness related to these hedges during the quarters ended July 31, 2015 or July 25, 2014 . At July 31, 2015 and July 25, 2014 , we had no treasury lock contracts in place. The accumulated other comprehensive loss amount in our Condensed Consolidated Balance Sheets as of July 31, 2015 and July 25, 2014 represents the unamortized gains and losses, net of tax, from treasury lock contracts settled in previous periods. Unamortized gains and losses are reclassified ratably from accumulated other comprehensive income (loss) to interest expense in our Condensed Consolidated Statements of Operations over the term of the related debt. At July 31, 2015 , the amount that will be recognized in interest expense in the next twelve months is $1,191 . Our derivative assets and liabilities subject to fair value measurement (see Note 6) include the following: Fair Value at Fair Value at Fair Value at Assets Prepaid expenses and other Foreign currency contracts $ 485 $ 455 $ — Total Assets $ 485 $ 455 $ — Liabilities Accrued liabilities other Foreign currency contracts $ — $ — $ 338 Total Liabilities $ — $ — $ 338 Derivative gains (losses) recognized in AOCI 1 and on the Condensed Consolidated Statements of Operations for the three and nine months ended July 31, 2015 and July 25, 2014 , respectively, are as follows: Three Months Ended July 31, 2015 Amount of Gain (Loss) recognized in AOCI 1 Statement of Operations Classification Gain (Loss) in Income Derivatives designated as cash flow hedges Foreign currency contracts $ (328 ) Other income / (expense), net $ 362 Treasury lock contracts 320 Interest expense (320 ) Total derivatives designated as cash flow hedges $ (8 ) Total $ 42 Three Months Ended July 25, 2014 Amount of Gain (Loss) recognized in AOCI 1 Statement of Operations Classification Gain (Loss) in Income Derivatives designated as cash flow hedges Foreign currency contracts $ 154 Other income / (expense), net $ (15 ) Treasury lock contracts 319 Interest expense (319 ) Total derivatives designated as cash flow hedges $ 473 Total $ (334 ) Nine Months Ended July 31, 2015 Amount of Gain (Loss) recognized in AOCI 1 Statement of Operations Classification Gain (Loss) in Income Derivatives designated as cash flow hedges Foreign currency contracts $ 30 Other income / (expense), net $ 1,024 Treasury lock contracts 958 Interest expense (958 ) Total derivatives designated as cash flow hedges $ 988 Total $ 66 Nine Months Ended July 25, 2014 Amount of Gain (Loss) recognized in AOCI 1 Statement of Operations Classification Gain (Loss) in Income Derivatives designated as cash flow hedges Foreign currency contracts $ (193 ) Other income / (expense), net $ (236 ) Treasury lock contracts 958 Interest expense (958 ) Total derivatives designated as cash flow hedges $ 765 Total $ (1,194 ) 1 Accumulated other comprehensive income (loss) (AOCI) is included in the Condensed Consolidated Balance Sheets in the Stockholders’ Equity section and is reported net of tax. The amounts disclosed in the above table are reported pretax and represent the year-to-date derivative activity.</t>
  </si>
  <si>
    <t>Debt</t>
  </si>
  <si>
    <t>Debt Disclosure [Abstract]</t>
  </si>
  <si>
    <t>NOTE 8 – DEBT Debt consists of the following: July 31, October 31, July 25, Short-term debt $ 474,169 $ 443,854 $ 553,557 Current portion of long-term debt 158,091 162,502 4,500 Long-term debt 1,706,950 950,035 1,077,921 Total Debt $ 2,339,210 $ 1,556,391 $ 1,635,978 On July 27, 2015, we issued $350,000 of unsecured Senior Notes that mature on January 15, 2026 with a coupon rate of 3.95% . The net proceeds of the issuance were approximately $345,000 . The public offering was made pursuant to a registration statement filed with the U.S. Securities and Exchange Commission (SEC). We used the net proceeds from this offering for the repayment of borrowings under the term loan credit facility that was entered into on May 29, 2015. On May 29, 2015, we entered into a $350,000 term loan credit agreement with a syndicate of banks with a maturity date of November 29, 2016. This facility was used to provide funding for the acquisition of Quest. See Note 2 in the Condensed Consolidated Financial Statements for further information on the acquisition. This facility was repaid on July 29, 2015 primarily using the net proceeds from the unsecured Senior Notes issued in July 2015. On January 21, 2015, we issued $250,000 of unsecured Senior Notes that mature on February 1, 2025 with a coupon rate of 3.30% , and $250,000 of unsecured Senior Notes that mature on February 1, 2045 with a coupon rate of 4.40% . The net proceeds of both issuances were approximately $492,000 in the aggregate. The public offering was made pursuant to a registration statement filed with the SEC. We used the net proceeds to repay short-term borrowings under our commercial paper program and credit facility in the first quarter of 2015. Subsequent to our quarter-end, we retired $150,000 of Senior Notes in accordance with their scheduled maturity on August 3, 2015. In certain geographies we accept bankers’ acceptance drafts and commercial acceptance drafts as payment from customers. When we sell these instruments with recourse to a financial institution we record them as short-term secured borrowings from the time they are sold until they reach maturity. These instruments are classified as short-term debt and the balance outstanding was $1,420 at July 31, 2015 and $23,838 at October 31, 2014, respectively. Our credit facilities have covenants that require us to maintain certain financial ratios. We were in compliance with these covenants as of July 31, 2015 . Our debt covenants do not limit, nor are they reasonably likely to limit, our ability to obtain additional debt or equity financing. To ensure availability of funds, we maintain uncommitted bank lines of credit sufficient to cover outstanding short-term borrowings. These arrangements are reviewed periodically for renewal and modification.</t>
  </si>
  <si>
    <t>Stock-Based Compensation</t>
  </si>
  <si>
    <t>Disclosure of Compensation Related Costs, Share-based Payments [Abstract]</t>
  </si>
  <si>
    <t>NOTE 9 – STOCK-BASED COMPENSATION Compensation expense associated with our stock-based compensation plans was $2,105 and $9,481 for the three and nine months ended July 31, 2015 , respectively, compared to $4,222 and $13,901 for the three and nine months ended July 25, 2014 , respectively. In January 2015, we granted stock-settled restricted stock units to certain officers and key employees. Stock-settled restricted stock units granted through our 2015 Omnibus Plan will reduce the pool of reserved shares at a multiple of 3.51 times the actual number of units awarded upon vesting, three years after the date of grant. The fair value of a stock-settled restricted stock unit is equal to the market value of a share of our stock on the date of grant. Certain units have time-based vesting features while other units have both time-based and performance-based vesting features. Time-based stock-settled restricted stock units vest over the three-year period following the date of grant, unless forfeited, and will be paid out in the form of stock at the end of the three -year vesting period. Performance-based stock-settled restricted stock units vest based on achieving specific annual performance targets for earnings per share growth over the three fiscal year-end periods following the date of grant. Unless forfeited, the performance-based stock-settled restricted stock units will be paid out in the form of stock at the end of the three -year performance period if the performance targets are achieved. If the performance targets are achieved, the amount paid for the awards may range from 50% to 250% of the original performance-based grant. Compensation expense associated with grants of stock-settled restricted stock units has been included in the statement of operations since the date of grant.</t>
  </si>
  <si>
    <t>Pensions And Other Postretirement Benefits</t>
  </si>
  <si>
    <t>Compensation and Retirement Disclosure [Abstract]</t>
  </si>
  <si>
    <t>NOTE 10 – PENSIONS AND OTHER POSTRETIREMENT BENEFITS We sponsor a number of defined benefit pension plans for certain hourly and salaried employees. The benefits for most of these plans are generally based on stated amounts for each year of service. The net periodic benefit cost of our pension benefits is as follows: Three Months Ended Nine Months Ended July 31, July 25, July 31, July 25, Service cost $ 764 $ 1,097 $ 2,782 $ 3,278 Interest cost 3,491 3,728 10,570 11,139 Expected return on plan assets (4,891 ) (4,994 ) (14,729 ) (14,925 ) Amortization of prior service cost 123 120 360 360 Recognized actuarial (gain)/loss 1,642 1,552 4,958 4,643 Curtailment (gain)/loss — — (3,083 ) — Net Periodic Benefit (Gain)/Cost $ 1,129 $ 1,503 $ 858 $ 4,495 The net periodic benefit cost of our post-retirement medical benefits is as follows: Three Months Ended Nine Months Ended July 31, July 25, July 31, July 25, Service cost $ 51 $ 38 $ 153 $ 114 Interest cost 92 95 276 285 Amortization of prior service cost (32 ) (32 ) (96 ) (96 ) Recognized actuarial (gain)/loss 108 92 324 276 Net Periodic Benefit Cost $ 219 $ 193 $ 657 $ 579</t>
  </si>
  <si>
    <t>Income Taxes</t>
  </si>
  <si>
    <t>Income Tax Disclosure [Abstract]</t>
  </si>
  <si>
    <t>NOTE 11 – INCOME TAXES Our effective income tax rates for the three and nine months ended July 31, 2015 and July 25, 2014 are as follows: Three Months Ended Nine Months Ended July 31, July 25, July 31, July 25, Effective Tax Rate 28.1 % 30.4 % 29.1 % 31.6 % The effective tax rate for the three and nine months ended July 31, 2015 is lower than the U.S. federal statutory rate of 35.0% primarily due to earnings in foreign jurisdictions, which are taxed at rates lower than the U.S. federal statutory rate, and also the U.S. foreign tax credit. The effective tax rate for the three and nine months ended July 25, 2014 was lower than the U.S. federal statutory rate primarily due to earnings in foreign jurisdictions, which are taxed at rates lower than the U.S. federal statutory rate, and benefits related to foreign and domestic tax incentives. At October 31, 2014 , we had a $18,766 liability recorded for gross unrecognized tax benefits (excluding interest and penalties). Of this total, $18,169 represents the amount of unrecognized tax benefits that, if recognized, would affect the effective tax rate. We recognize interest and penalties related to unrecognized tax benefits in income tax expense. As of October 31, 2014 , we had accrued approximately $5,380 of interest and penalties relating to unrecognized tax benefits. There were no material adjustments to our recorded liability for unrecognized tax benefits or interest and penalties during the first, second or third quarter of fiscal years 2014 and 2015.</t>
  </si>
  <si>
    <t>Net Income (Loss) Per Common Share</t>
  </si>
  <si>
    <t>Earnings Per Share [Abstract]</t>
  </si>
  <si>
    <t>NOTE 12 – NET INCOME (LOSS) PER COMMON SHARE The following table presents the net income (loss) per common share calculations for the three and nine months ended July 31, 2015 and July 25, 2014 : Three Months Ended Nine Months Ended July 31, July 25, July 31, July 25, Basic Net income (loss) $ 102,862 $ 97,833 $ 297,150 $ 237,345 Weighted-average common shares outstanding - basic 80,020,089 83,194,913 80,857,078 84,168,188 Net Income (Loss) per Common Share - Basic $ 1.29 $ 1.18 $ 3.68 $ 2.82 Diluted Net income (loss) $ 102,862 $ 97,833 $ 297,150 $ 237,345 Weighted-average common shares outstanding - basic 80,020,089 83,194,913 80,857,078 84,168,188 Diluted effect of stock options and unvested restricted stock 1,979,612 2,282,159 2,053,918 2,379,424 Weighted-average common shares outstanding - diluted 81,999,701 85,477,072 82,910,996 86,547,612 Net Income (Loss) per Common Share - Diluted $ 1.25 $ 1.14 $ 3.58 $ 2.74 Basic earnings per share are based on the weighted-average number of common shares outstanding during each period. In computing diluted earnings per share, the number of common shares outstanding is increased by common stock options with exercise prices lower than the average market prices of common shares during each period and reduced by the number of shares assumed to have been purchased with proceeds from the exercised options. Potential common shares of 269,501 and 282,674 related to our outstanding stock options were excluded from the computation of diluted earnings per share for the three and nine months ended July 31, 2015 , respectively, as inclusion of these shares would have been antidilutive. Potential common shares of 192,595 and 276,031 related to our outstanding stock options were excluded from the computation of diluted earnings per share for the three and nine months ended July 25, 2014 , respectively, as inclusion of these shares would have been antidilutive.</t>
  </si>
  <si>
    <t>Accumulated Other Comprehensive Income (Loss)</t>
  </si>
  <si>
    <t>Other Comprehensive Income (Loss), Tax [Abstract]</t>
  </si>
  <si>
    <t>NOTE 13 – ACCUMULATED OTHER COMPREHENSIVE INCOME (LOSS) Accumulated other comprehensive income (loss), net of tax, consisted of the following for the three and nine months ended July 31, 2015 and July 25, 2014 : Three Months Ended July 31, 2015 Foreign Currency Translation 1 Benefit Obligations 2 Financial Instruments 3 Accumulated Other Comprehensive Income (Loss) Balance, May 1, 2015 $ (59,622 ) $ (76,232 ) $ (7,337 ) $ (143,191 ) Other comprehensive income before reclassifications 2,329 — 34 2,363 Amounts reclassified from accumulated other comprehensive income to earnings — 1,827 (165 ) 1,662 Balance, July 31, 2015 $ (57,293 ) $ (74,405 ) $ (7,468 ) $ (139,166 ) Three Months Ended July 25, 2014 Foreign Currency Translation 1 Benefit Obligations 2 Financial Instruments 3 Accumulated Other Comprehensive Income (Loss) Balance, April 25, 2014 $ 126,374 $ (67,489 ) $ (9,198 ) $ 49,687 Other comprehensive income before reclassifications 2,199 — 139 2,338 Amounts reclassified from accumulated other comprehensive income to earnings — 1,732 211 1,943 Balance, July 25, 2014 $ 128,573 $ (65,757 ) $ (8,848 ) $ 53,968 Nine Months Ended July 31, 2015 Foreign Currency Translation 1 Benefit Obligations 2 Financial Instruments 3 Accumulated Other Comprehensive Income (Loss) Balance, October 31, 2014 $ 70,820 $ (82,402 ) $ (8,088 ) $ (19,670 ) Other comprehensive income before reclassifications (128,113 ) — 1,054 (127,059 ) Amounts reclassified from accumulated other comprehensive income to earnings — 7,997 (434 ) 7,563 Balance, July 31, 2015 $ (57,293 ) $ (74,405 ) $ (7,468 ) $ (139,166 ) Nine Months Ended July 25, 2014 Foreign Currency Translation 1 Benefit Obligations 2 Financial Instruments 3 Accumulated Other Comprehensive Income (Loss) Balance, October 25, 2013 $ 133,603 $ (70,940 ) $ (9,244 ) $ 53,419 Other comprehensive income before reclassifications (5,030 ) — (429 ) (5,459 ) Amounts reclassified from accumulated other comprehensive income to earnings — 5,183 825 6,008 Balance, July 25, 2014 $ 128,573 $ (65,757 ) $ (8,848 ) $ 53,968 1 We deem our foreign investments to be permanent in nature and therefore do not provide for taxes on foreign currency translation adjustments. 2 Taxes on benefit obligations are recorded in the fourth quarter of each fiscal year. 3 Amounts reclassified from accumulated other comprehensive income for financial instruments were net of taxes of $123 and $368 for the three and nine months ended July 31, 2015 , respectively, and $123 and $369 for the three and nine months ended July 25, 2014 , respectively. Amounts related to financial instruments are reclassified from accumulated other comprehensive income (loss) to net income based on the nature of the instrument. Gains and losses on foreign currency contracts are reclassified to other expense (income) in the Condensed Consolidated Statement of Operations when the underlying hedged item is realized. Unamortized gains and losses on treasury lock contracts are reclassified ratably to interest expense in our Condensed Consolidated Statements of Operations over the term of the related debt. See Note 7 for further information on financial instrument reclassifications. Amounts related to pension and post-retirement medical adjustments are reclassified from accumulated other comprehensive income (loss) to pension cost, which is allocated to cost of sales and operating expenses based on salaries and wages, approximately as follows: Three Months Ended Nine Months Ended July 31, July 25, July 31, July 25, Cost of sales $ 719 $ 678 $ 3,085 $ 2,019 Research and Development 223 221 1,164 663 Selling, General and Administrative 885 833 3,748 2,501 Total Before Income Taxes $ 1,827 $ 1,732 $ 7,997 $ 5,183</t>
  </si>
  <si>
    <t>Segment Information</t>
  </si>
  <si>
    <t>Segment Reporting [Abstract]</t>
  </si>
  <si>
    <t>NOTE 14 – SEGMENT INFORMATION Based on the nature of our products, technology, manufacturing processes, customers and regulatory environment, we aggregate our operating segments into two reportable segments: Coatings and Paints. We are required to report segment information in the same way that management internally organizes its business for assessing performance and making decisions regarding allocation of resources. We evaluate the performance of operating segments based on profit or loss from operations before interest expense and taxes (EBIT). The Coatings segment aggregates our industrial product lines and our packaging product line. Industrial products include a broad range of decorative and protective coatings for metal, wood and plastic. Packaging products include both interior and exterior coatings used in metal packaging containers, principally food containers and beverage cans. The products of this segment are sold throughout the world. The Paints segment aggregates our consumer paints and automotive refinish product lines. Consumer paint products include interior and exterior decorative paints, stains, primers, varnishes, high performance floor paints and specialty decorative products, such as enamels, aerosols and faux finishes primarily distributed for the do-it-yourself and professional markets in Australia, China, Europe and North America. Automotive paint products include refinish paints and aerosol spray paints sold through automotive refinish distributors, body shops and automotive supply distributors and retailers in many countries around the world. Our remaining activities are included in Other and Administrative. These activities include specialty polymers and colorants that are used internally and sold to other coatings manufacturers, as well as related products and furniture protection plans. Also included within Other and Administrative are our corporate administrative expenses. The administrative expenses include expenses not directly allocated to any other reportable segment. In the following table, sales between segments are recorded at selling prices that are below market prices, generally intended to recover internal costs. Segment EBIT includes income realized on intersegment sales. Comparative segment data for the three and nine months ended July 31, 2015 and July 25, 2014 are as follows: Three Months Ended Nine Months Ended July 31, July 25, July 31, July 25, Net Sales Coatings $ 640,225 $ 684,647 $ 1,858,103 $ 1,871,125 Paints 443,844 479,575 1,209,346 1,321,956 Other and Administrative 125,986 112,366 337,356 305,365 Less Intersegment Sales (60,929 ) (47,284 ) (161,721 ) (134,199 ) Total Net Sales $ 1,149,126 $ 1,229,304 $ 3,243,084 $ 3,364,247 EBIT Coatings $ 117,311 $ 114,874 $ 360,942 $ 282,896 Paints 45,897 43,224 117,797 124,644 Other and Administrative 2,450 (1,381 ) (545 ) (12,878 ) Total EBIT 165,658 156,717 478,194 394,662 Interest Expense 22,622 16,137 59,178 47,825 Income Before Income Taxes $ 143,036 $ 140,580 $ 419,016 $ 346,837 It is not practicable to obtain the information needed to disclose revenues attributable to each of our identified product lines within our reportable segments.</t>
  </si>
  <si>
    <t>Restructuring</t>
  </si>
  <si>
    <t>Restructuring and Related Activities [Abstract]</t>
  </si>
  <si>
    <t>NOTE 15 – RESTRUCTURING Restructuring charges in fiscal year 2015 included the following: (i) actions in the Coatings and Paints segments to rationalize manufacturing operations in the Australia region, (ii) other actions to consolidate administrative operations in the Europe region, and (iii) initiatives in the Paints segment to improve our North American cost structure through non-manufacturing headcount reductions and other activities to rationalize our manufacturing operations. These restructuring activities resulted in pre-tax charges of $4,599 and $13,392 in the three and nine months ended July 31, 2015 , respectively. Included in restructuring charges are non-cash asset impairment charges of $8 and $1,407 for the three and nine months ended July 31, 2015 , respectively. Restructuring charges in fiscal year 2014 related primarily to initiatives that began in fiscal year 2013, including the following: (i) actions in the Paints segment to consolidate manufacturing and distribution operations following the acquisition of Ace Hardware Corporation's paint manufacturing business and ongoing profit improvement plans in Australia, (ii) actions in our Coatings segment to consolidate manufacturing operations in Europe following the acquisition of the Inver Group and other actions to rationalize manufacturing operations and lower operating expenses, (iii) overall initiatives to improve our global cost structure, including non-manufacturing headcount reductions, and (iv) in the fourth quarter of 2014, activities initiated to rationalize manufacturing operations in the Coatings segment in the Australia region. These restructuring activities resulted in pre-tax charges of $7,653 and $28,315 in the three and nine months ended July 25, 2014 , respectively. Included in restructuring charges are non-cash asset impairment charges of $(636) and $7,208 for the three and nine months ended July 25, 2014 , respectively. Restructuring charges were $41,139 for the full fiscal year 2014, including non-cash asset impairment charges of $11,141 . The expenses comprising the above restructuring initiatives included severance and employee benefits, asset impairments, professional services and site clean-up. The following restructuring charges by segment were recorded in the 2015 and 2014 periods: Nine Months Ended July 31, 2015 Liability Beginning Balance 10/31/2014 Expense Payments and Other Activity Liability Ending Balance 7/31/2015 Coatings Severance and employee benefits $ 8,711 $ 7,355 $ (9,000 ) $ 7,066 Exit costs (consulting/site clean-up) 4,437 154 (4,591 ) — Total Coatings 13,148 7,509 (13,591 ) 7,066 Paints Severance and employee benefits 803 2,892 (2,291 ) 1,404 Asset impairments — 1,407 (1,407 ) — Exit costs (consulting/site clean-up) 1,901 1,593 (2,419 ) 1,075 Total Paints 2,704 5,892 (6,117 ) 2,479 Other and Administrative Severance and employee benefits 152 (9 ) (94 ) 49 Total Other and Administrative 152 (9 ) (94 ) 49 Total $ 16,004 $ 13,392 $ (19,802 ) $ 9,594 Nine Months Ended July 25, 2014 Liability Beginning Balance 10/25/2013 Expense Payments and Other Activity Liability Ending Balance 7/25/2014 Coatings Severance and employee benefits $ 18,899 $ 9,685 $ (14,340 ) $ 14,244 Asset impairments — 5,751 (5,751 ) — Exit costs (consulting/site clean-up) 119 2,968 (2,970 ) 117 Total Coatings 19,018 18,404 (23,061 ) 14,361 Paints Severance and employee benefits 6,118 6,304 (10,841 ) 1,581 Asset impairments — 1,457 (1,457 ) — Exit costs (consulting/site clean-up) 2,196 1,874 (1,886 ) 2,184 Total Paints 8,314 9,635 (14,184 ) 3,765 Other and Administrative Severance and employee benefits 1,791 276 (1,349 ) 718 Total Other and Administrative 1,791 276 (1,349 ) 718 Total $ 29,123 $ 28,315 $ (38,594 ) $ 18,844 The ending liability balance at July 31, 2015 and July 25, 2014 is included in other accrued liabilities and other long-term liabilities on our Condensed Consolidated Balance Sheets. The restructuring reserve balances presented are considered adequate to cover committed restructuring actions. Restructuring charges were recorded in the Statement of Operations for the three and nine months ended July 31, 2015 and July 25, 2014 approximately as follows: Three Months Ended Nine Months Ended July 31, 2015 July 25, 2014 July 31, 2015 July 25, 2014 Cost of sales $ 1,319 $ 3,302 $ 7,398 $ 17,677 Research and Development — 1,285 536 1,300 Selling, General and Administrative 3,280 3,066 5,458 9,338 Total Restructuring Charges $ 4,599 $ 7,653 $ 13,392 $ 28,315</t>
  </si>
  <si>
    <t>Recently Issued Accounting Standards</t>
  </si>
  <si>
    <t>New Accounting Pronouncements and Changes in Accounting Principles [Abstract]</t>
  </si>
  <si>
    <t>NOTE 16 – RECENTLY ISSUED ACCOUNTING STANDARDS In July 2015, the Financial Accounting Standards Board (“FASB”) issued guidance that simplifies the measurement of inventory by requiring certain inventory to be measured at the lower of cost or net realizable value. The guidance is effective for fiscal years, and interim periods within those years, beginning after December 15, 2016, which means the first quarter of our fiscal year 2018. Adoption of this guidance will not have a material impact on our consolidated financial statements. In April 2015, the FASB issued guidance that changes the presentation of debt issuance costs in financial statements. Under the new guidance, debt issuance costs will be presented as a direct deduction from the carrying value of the related debt liability, consistent with debt discounts. The guidance is effective for fiscal years, and interim periods within those years, beginning after December 15, 2015, which means the first quarter of our fiscal year 2017, and retrospective presentation is required. Adoption of this guidance will not have a material impact on our consolidated financial statements. In May 2014, the FASB issued revised guidance on revenue recognition. The standard provides a single revenue recognition model which is intended to improve comparability over a range of industries, companies and geographical boundaries and to enhance disclosures. The guidance is effective for fiscal years, and interim periods within those years, beginning after December 15, 2016, which means the first quarter of our fiscal year 2018. In July 2015, the FASB issued a one-year deferral, which means the guidance is now effective in the first quarter of our fiscal year 2019, but would allow early adoption as of the original date. Either full retrospective or modified retrospective adoption is permitted. We are currently reviewing the revised guidance and assessing the potential impact on our consolidated financial statements. In April 2014, the FASB issued guidance that changes the criteria for determining which disposals can be presented as discontinued operations, and modifies related disclosure requirements. Under the new guidance, a discontinued operation is defined as a component or group of components that is disposed of or is classified as held for sale and represents a strategic shift that has or will have a major effect on an entity’s operations and financial results. We adopted this guidance in the first quarter of 2015. Adoption of this guidance did not have an effect on our consolidated financial statements. In July 2013, the FASB issued guidance on classification of an unrecognized tax benefit. An unrecognized tax benefit should be presented as a reduction of a deferred tax asset for a net operating loss carry-forward or other tax credit carry-forward when settlement in this manner is available under the tax law. The change was effective for fiscal years, and interim periods within those years, beginning after December 15, 2013 and was to be applied prospectively. We adopted the new requirements in the first quarter of 2015. Adoption of this accounting guidance did not have an effect on our consolidated financial statements. In March 2013, the FASB issued guidance on a parent’s accounting for the cumulative translation adjustment (CTA) under certain circumstances. The new guidance requires a transfer from CTA into net income when a parent either sells a part or all of its investment in a foreign entity, or no longer holds a controlling financial interest in a subsidiary or group of assets that is a business. This update aims to resolve diversity in practice in accounting for the CTA transfer into net income. The change was effective for fiscal years, and interim reporting periods within those years, beginning after December 15, 2013 and was to be applied prospectively. We adopted the new requirements in the first quarter of 2015. Adoption of these updated disclosure requirements did not have an effect on our consolidated financial statements. We have determined that all other recently issued accounting standards will have no impact on our consolidated financial statements or do not apply to our operations.</t>
  </si>
  <si>
    <t>Recently Issued Accounting Standards (Policies)</t>
  </si>
  <si>
    <t>In July 2015, the Financial Accounting Standards Board (“FASB”) issued guidance that simplifies the measurement of inventory by requiring certain inventory to be measured at the lower of cost or net realizable value. The guidance is effective for fiscal years, and interim periods within those years, beginning after December 15, 2016, which means the first quarter of our fiscal year 2018. Adoption of this guidance will not have a material impact on our consolidated financial statements. In April 2015, the FASB issued guidance that changes the presentation of debt issuance costs in financial statements. Under the new guidance, debt issuance costs will be presented as a direct deduction from the carrying value of the related debt liability, consistent with debt discounts. The guidance is effective for fiscal years, and interim periods within those years, beginning after December 15, 2015, which means the first quarter of our fiscal year 2017, and retrospective presentation is required. Adoption of this guidance will not have a material impact on our consolidated financial statements. In May 2014, the FASB issued revised guidance on revenue recognition. The standard provides a single revenue recognition model which is intended to improve comparability over a range of industries, companies and geographical boundaries and to enhance disclosures. The guidance is effective for fiscal years, and interim periods within those years, beginning after December 15, 2016, which means the first quarter of our fiscal year 2018. In July 2015, the FASB issued a one-year deferral, which means the guidance is now effective in the first quarter of our fiscal year 2019, but would allow early adoption as of the original date. Either full retrospective or modified retrospective adoption is permitted. We are currently reviewing the revised guidance and assessing the potential impact on our consolidated financial statements. In April 2014, the FASB issued guidance that changes the criteria for determining which disposals can be presented as discontinued operations, and modifies related disclosure requirements. Under the new guidance, a discontinued operation is defined as a component or group of components that is disposed of or is classified as held for sale and represents a strategic shift that has or will have a major effect on an entity’s operations and financial results. We adopted this guidance in the first quarter of 2015. Adoption of this guidance did not have an effect on our consolidated financial statements. In July 2013, the FASB issued guidance on classification of an unrecognized tax benefit. An unrecognized tax benefit should be presented as a reduction of a deferred tax asset for a net operating loss carry-forward or other tax credit carry-forward when settlement in this manner is available under the tax law. The change was effective for fiscal years, and interim periods within those years, beginning after December 15, 2013 and was to be applied prospectively. We adopted the new requirements in the first quarter of 2015. Adoption of this accounting guidance did not have an effect on our consolidated financial statements. In March 2013, the FASB issued guidance on a parent’s accounting for the cumulative translation adjustment (CTA) under certain circumstances. The new guidance requires a transfer from CTA into net income when a parent either sells a part or all of its investment in a foreign entity, or no longer holds a controlling financial interest in a subsidiary or group of assets that is a business. This update aims to resolve diversity in practice in accounting for the CTA transfer into net income. The change was effective for fiscal years, and interim reporting periods within those years, beginning after December 15, 2013 and was to be applied prospectively. We adopted the new requirements in the first quarter of 2015. Adoption of these updated disclosure requirements did not have an effect on our consolidated financial statements.</t>
  </si>
  <si>
    <t>Inventories (Tables)</t>
  </si>
  <si>
    <t>Schedule Of Inventories</t>
  </si>
  <si>
    <t>Our major classes of inventories consist of the following: July 31, October 31, July 25, Manufactured products $ 327,171 $ 314,354 $ 331,743 Raw materials, supplies and work-in-progress 185,438 171,908 194,695 Total Inventories $ 512,609 $ 486,262 $ 526,438</t>
  </si>
  <si>
    <t>Guarantees And Contractual Obligations (Tables)</t>
  </si>
  <si>
    <t>Deferred Revenue And Warranties For Certain Products Disclosure</t>
  </si>
  <si>
    <t>Changes in the recorded amounts included in other accrued liabilities and other long-term liabilities during the period are as follows: Nine Months Ended July 31, July 25, Beginning balance $ 80,627 $ 78,818 Additional net deferred revenue/accrual made during the period 8,631 8,933 Payments made during the period (6,792 ) (4,751 ) Ending Balance $ 82,466 $ 83,000</t>
  </si>
  <si>
    <t>Schedule Of Contractual Purchase Commitments</t>
  </si>
  <si>
    <t>Payments for contracts with remaining terms in excess of one year are summarized below: July 31, Remainder of 2015 $ — 2016 10,897 2017 1,526 2018 — 2019 — Thereafter — Total $ 12,423</t>
  </si>
  <si>
    <t>Fair Value Measurement (Tables)</t>
  </si>
  <si>
    <t>Schedule Of Fair Value Of Assets And Liabilities</t>
  </si>
  <si>
    <t xml:space="preserve">The following tables provide information by level for assets and liabilities that are recorded at fair value on a recurring basis: Fair Value at July 31, 2015 Fair Value Measurements Using Inputs Considered as Level 1 Level 2 Level 3 Assets Cash equivalents $ 195,504 $ 195,504 $ — $ — Restricted cash 1 1,628 1,628 — — Foreign currency contracts 2 485 — 485 — Deferred compensation plan assets 3 6,721 6,721 — — Total Assets $ 204,338 $ 203,853 $ 485 $ — Fair Value at October 31, 2014 Fair Value Measurements Using Inputs Considered as Level 1 Level 2 Level 3 Assets Cash equivalents $ 48,198 $ 48,198 $ — $ — Restricted cash 1 2,868 2,868 — — Foreign currency contracts 2 455 — 455 — Total Assets $ 51,521 $ 51,066 $ 455 $ — Fair Value at July 25, 2014 Fair Value Measurements Using Inputs Considered as Level 1 Level 2 Level 3 Assets Cash equivalents $ 18,619 $ 18,619 $ — $ — Restricted cash 1 3,121 3,121 — — Total Assets $ 21,740 $ 21,740 $ — $ — Liabilities Foreign currency contracts 2 $ 338 $ — $ 338 $ — Total Liabilities $ 338 $ — $ 338 $ — 1 Restricted cash represents cash that is restricted from withdrawal for contractual or legal reasons. 2 In the Condensed Consolidated Balance Sheets, foreign currency contracts are included in prepaid expenses and other when in an asset position and other accrued liabilities when in a liability position. The fair market value was estimated using observable market data for similar financial instruments. See Note 7 for additional information on derivative financial instruments. 3 The Deferred Compensation Plan Assets consist of the investment funds maintained for the future payments under the Company's deferred compensation plan, which is structured as a rabbi trust. Investments held in the rabbi trust primarily consist of publicly traded mutual funds. Rabbi trust assets are considered irrevocable, and may only be used to pay participant benefits under the plan. The only exception is the event of bankruptcy, in which case the assets in the rabbi trust would be subject to the claims of creditors of the corporation. </t>
  </si>
  <si>
    <t>Schedule Of Fair Value Of Debt</t>
  </si>
  <si>
    <t>The following tables provide information regarding the estimated fair value of our outstanding debt, which is recorded at carrying value in the Condensed Consolidated Balance Sheets: Fair Value at July 31, 2015 Fair Value Measurements Using Inputs Considered as Level 1 Level 2 Level 3 Debt 4 Publicly traded debt $ 1,897,759 $ 1,897,759 $ — $ — Non-publicly traded debt 487,789 — 487,789 — Other 5 1,420 — 1,420 — Total Debt $ 2,386,968 $ 1,897,759 $ 489,209 $ — Fair Value at October 31, 2014 Fair Value Measurements Using Inputs Considered as Level 1 Level 2 Level 3 Debt 4 Publicly traded debt $ 1,099,695 $ 1,099,695 $ — $ — Non-publicly traded debt 532,397 — 532,397 — Other 5 23,838 — 23,838 — Total Debt $ 1,655,930 $ 1,099,695 $ 556,235 $ — Fair Value at July 25, 2014 Fair Value Measurements Using Inputs Considered as Level 1 Level 2 Level 3 Debt 4 Publicly traded debt $ 1,101,814 $ 1,101,814 $ — $ — Non-publicly traded debt 635,604 — 635,604 — Total Debt $ 1,737,418 $ 1,101,814 $ 635,604 $ — 4 Debt is recorded at carrying value of $2,339,210 , $1,556,391 and $1,635,978 on the Condensed Consolidated Balance Sheet as of July 31, 2015 , October 31, 2014 and July 25, 2014 , respectively. The fair value of our publicly traded debt is based on quoted prices (unadjusted) in active markets. The fair value of our non-publicly traded debt was estimated using a discounted cash flow analysis based on our current borrowing costs for debt with similar maturities. In addition, the carrying values of our commercial paper included in non-publicly traded debt approximate the financial instrument’s fair value as the maturities are less than three months. See Note 8 for additional information on debt. 5 Other consists of bankers' acceptance drafts and commercial acceptance drafts from our customers that have been sold with recourse to financial institutions but have not yet matured. Refer to Note 8 for additional information.</t>
  </si>
  <si>
    <t>Derivative Financial Instruments (Tables)</t>
  </si>
  <si>
    <t>Description Of Derivative Assets And Liabilities To Fair Value Measurement</t>
  </si>
  <si>
    <t>Our derivative assets and liabilities subject to fair value measurement (see Note 6) include the following: Fair Value at Fair Value at Fair Value at Assets Prepaid expenses and other Foreign currency contracts $ 485 $ 455 $ — Total Assets $ 485 $ 455 $ — Liabilities Accrued liabilities other Foreign currency contracts $ — $ — $ 338 Total Liabilities $ — $ — $ 338</t>
  </si>
  <si>
    <t>Derivative Gains (Losses) Recognized In Accumulated Other Comprehensive Income And Statement Of Income Classification</t>
  </si>
  <si>
    <t>Derivative gains (losses) recognized in AOCI 1 and on the Condensed Consolidated Statements of Operations for the three and nine months ended July 31, 2015 and July 25, 2014 , respectively, are as follows: Three Months Ended July 31, 2015 Amount of Gain (Loss) recognized in AOCI 1 Statement of Operations Classification Gain (Loss) in Income Derivatives designated as cash flow hedges Foreign currency contracts $ (328 ) Other income / (expense), net $ 362 Treasury lock contracts 320 Interest expense (320 ) Total derivatives designated as cash flow hedges $ (8 ) Total $ 42 Three Months Ended July 25, 2014 Amount of Gain (Loss) recognized in AOCI 1 Statement of Operations Classification Gain (Loss) in Income Derivatives designated as cash flow hedges Foreign currency contracts $ 154 Other income / (expense), net $ (15 ) Treasury lock contracts 319 Interest expense (319 ) Total derivatives designated as cash flow hedges $ 473 Total $ (334 ) Nine Months Ended July 31, 2015 Amount of Gain (Loss) recognized in AOCI 1 Statement of Operations Classification Gain (Loss) in Income Derivatives designated as cash flow hedges Foreign currency contracts $ 30 Other income / (expense), net $ 1,024 Treasury lock contracts 958 Interest expense (958 ) Total derivatives designated as cash flow hedges $ 988 Total $ 66 Nine Months Ended July 25, 2014 Amount of Gain (Loss) recognized in AOCI 1 Statement of Operations Classification Gain (Loss) in Income Derivatives designated as cash flow hedges Foreign currency contracts $ (193 ) Other income / (expense), net $ (236 ) Treasury lock contracts 958 Interest expense (958 ) Total derivatives designated as cash flow hedges $ 765 Total $ (1,194 ) 1 Accumulated other comprehensive income (loss) (AOCI) is included in the Condensed Consolidated Balance Sheets in the Stockholders’ Equity section and is reported net of tax. The amounts disclosed in the above table are reported pretax and represent the year-to-date derivative activity.</t>
  </si>
  <si>
    <t>Debt (Tables)</t>
  </si>
  <si>
    <t>Schedule Of Debt Instruments</t>
  </si>
  <si>
    <t>Debt consists of the following: July 31, October 31, July 25, Short-term debt $ 474,169 $ 443,854 $ 553,557 Current portion of long-term debt 158,091 162,502 4,500 Long-term debt 1,706,950 950,035 1,077,921 Total Debt $ 2,339,210 $ 1,556,391 $ 1,635,978</t>
  </si>
  <si>
    <t>Pensions And Other Postretirement Benefits (Tables)</t>
  </si>
  <si>
    <t>Schedule Of Periodic Benefit Cost</t>
  </si>
  <si>
    <t>The net periodic benefit cost of our pension benefits is as follows: Three Months Ended Nine Months Ended July 31, July 25, July 31, July 25, Service cost $ 764 $ 1,097 $ 2,782 $ 3,278 Interest cost 3,491 3,728 10,570 11,139 Expected return on plan assets (4,891 ) (4,994 ) (14,729 ) (14,925 ) Amortization of prior service cost 123 120 360 360 Recognized actuarial (gain)/loss 1,642 1,552 4,958 4,643 Curtailment (gain)/loss — — (3,083 ) — Net Periodic Benefit (Gain)/Cost $ 1,129 $ 1,503 $ 858 $ 4,495 The net periodic benefit cost of our post-retirement medical benefits is as follows: Three Months Ended Nine Months Ended July 31, July 25, July 31, July 25, Service cost $ 51 $ 38 $ 153 $ 114 Interest cost 92 95 276 285 Amortization of prior service cost (32 ) (32 ) (96 ) (96 ) Recognized actuarial (gain)/loss 108 92 324 276 Net Periodic Benefit Cost $ 219 $ 193 $ 657 $ 579</t>
  </si>
  <si>
    <t>Income Taxes Income Taxes (Tables)</t>
  </si>
  <si>
    <t>Schedule of Effective Income Tax Rate Reconciliation [Table Text Block]</t>
  </si>
  <si>
    <t>Our effective income tax rates for the three and nine months ended July 31, 2015 and July 25, 2014 are as follows: Three Months Ended Nine Months Ended July 31, July 25, July 31, July 25, Effective Tax Rate 28.1 % 30.4 % 29.1 % 31.6 %</t>
  </si>
  <si>
    <t>Net Income (Loss) Per Common Share (Tables)</t>
  </si>
  <si>
    <t>Schedule Of Calculations Of Net Income (Loss) Per Share</t>
  </si>
  <si>
    <t>The following table presents the net income (loss) per common share calculations for the three and nine months ended July 31, 2015 and July 25, 2014 : Three Months Ended Nine Months Ended July 31, July 25, July 31, July 25, Basic Net income (loss) $ 102,862 $ 97,833 $ 297,150 $ 237,345 Weighted-average common shares outstanding - basic 80,020,089 83,194,913 80,857,078 84,168,188 Net Income (Loss) per Common Share - Basic $ 1.29 $ 1.18 $ 3.68 $ 2.82 Diluted Net income (loss) $ 102,862 $ 97,833 $ 297,150 $ 237,345 Weighted-average common shares outstanding - basic 80,020,089 83,194,913 80,857,078 84,168,188 Diluted effect of stock options and unvested restricted stock 1,979,612 2,282,159 2,053,918 2,379,424 Weighted-average common shares outstanding - diluted 81,999,701 85,477,072 82,910,996 86,547,612 Net Income (Loss) per Common Share - Diluted $ 1.25 $ 1.14 $ 3.58 $ 2.74</t>
  </si>
  <si>
    <t>Accumulated Other Comprehensive Income (Loss) (Tables)</t>
  </si>
  <si>
    <t>Schedule Of Accumulated Other Comprehensive Income (Loss)</t>
  </si>
  <si>
    <t xml:space="preserve">Accumulated other comprehensive income (loss), net of tax, consisted of the following for the three and nine months ended July 31, 2015 and July 25, 2014 : Three Months Ended July 31, 2015 Foreign Currency Translation 1 Benefit Obligations 2 Financial Instruments 3 Accumulated Other Comprehensive Income (Loss) Balance, May 1, 2015 $ (59,622 ) $ (76,232 ) $ (7,337 ) $ (143,191 ) Other comprehensive income before reclassifications 2,329 — 34 2,363 Amounts reclassified from accumulated other comprehensive income to earnings — 1,827 (165 ) 1,662 Balance, July 31, 2015 $ (57,293 ) $ (74,405 ) $ (7,468 ) $ (139,166 ) Three Months Ended July 25, 2014 Foreign Currency Translation 1 Benefit Obligations 2 Financial Instruments 3 Accumulated Other Comprehensive Income (Loss) Balance, April 25, 2014 $ 126,374 $ (67,489 ) $ (9,198 ) $ 49,687 Other comprehensive income before reclassifications 2,199 — 139 2,338 Amounts reclassified from accumulated other comprehensive income to earnings — 1,732 211 1,943 Balance, July 25, 2014 $ 128,573 $ (65,757 ) $ (8,848 ) $ 53,968 Nine Months Ended July 31, 2015 Foreign Currency Translation 1 Benefit Obligations 2 Financial Instruments 3 Accumulated Other Comprehensive Income (Loss) Balance, October 31, 2014 $ 70,820 $ (82,402 ) $ (8,088 ) $ (19,670 ) Other comprehensive income before reclassifications (128,113 ) — 1,054 (127,059 ) Amounts reclassified from accumulated other comprehensive income to earnings — 7,997 (434 ) 7,563 Balance, July 31, 2015 $ (57,293 ) $ (74,405 ) $ (7,468 ) $ (139,166 ) Nine Months Ended July 25, 2014 Foreign Currency Translation 1 Benefit Obligations 2 Financial Instruments 3 Accumulated Other Comprehensive Income (Loss) Balance, October 25, 2013 $ 133,603 $ (70,940 ) $ (9,244 ) $ 53,419 Other comprehensive income before reclassifications (5,030 ) — (429 ) (5,459 ) Amounts reclassified from accumulated other comprehensive income to earnings — 5,183 825 6,008 Balance, July 25, 2014 $ 128,573 $ (65,757 ) $ (8,848 ) $ 53,968 1 We deem our foreign investments to be permanent in nature and therefore do not provide for taxes on foreign currency translation adjustments. 2 Taxes on benefit obligations are recorded in the fourth quarter of each fiscal year. 3 Amounts reclassified from accumulated other comprehensive income for financial instruments were net of taxes of $123 and $368 for the three and nine months ended July 31, 2015 , respectively, and $123 and $369 for the three and nine months ended July 25, 2014 , respectively. </t>
  </si>
  <si>
    <t>Schedule Of Reclassification Out Of Pension And Postretirement Medical Adjustments</t>
  </si>
  <si>
    <t>Amounts related to pension and post-retirement medical adjustments are reclassified from accumulated other comprehensive income (loss) to pension cost, which is allocated to cost of sales and operating expenses based on salaries and wages, approximately as follows: Three Months Ended Nine Months Ended July 31, July 25, July 31, July 25, Cost of sales $ 719 $ 678 $ 3,085 $ 2,019 Research and Development 223 221 1,164 663 Selling, General and Administrative 885 833 3,748 2,501 Total Before Income Taxes $ 1,827 $ 1,732 $ 7,997 $ 5,183</t>
  </si>
  <si>
    <t>Segment Information (Tables)</t>
  </si>
  <si>
    <t>Summary Of Comparative Segment Reporting Information</t>
  </si>
  <si>
    <t>Comparative segment data for the three and nine months ended July 31, 2015 and July 25, 2014 are as follows: Three Months Ended Nine Months Ended July 31, July 25, July 31, July 25, Net Sales Coatings $ 640,225 $ 684,647 $ 1,858,103 $ 1,871,125 Paints 443,844 479,575 1,209,346 1,321,956 Other and Administrative 125,986 112,366 337,356 305,365 Less Intersegment Sales (60,929 ) (47,284 ) (161,721 ) (134,199 ) Total Net Sales $ 1,149,126 $ 1,229,304 $ 3,243,084 $ 3,364,247 EBIT Coatings $ 117,311 $ 114,874 $ 360,942 $ 282,896 Paints 45,897 43,224 117,797 124,644 Other and Administrative 2,450 (1,381 ) (545 ) (12,878 ) Total EBIT 165,658 156,717 478,194 394,662 Interest Expense 22,622 16,137 59,178 47,825 Income Before Income Taxes $ 143,036 $ 140,580 $ 419,016 $ 346,837</t>
  </si>
  <si>
    <t>Restructuring (Tables)</t>
  </si>
  <si>
    <t>Restructuring And Impairment Charges By Segment</t>
  </si>
  <si>
    <t>The following restructuring charges by segment were recorded in the 2015 and 2014 periods: Nine Months Ended July 31, 2015 Liability Beginning Balance 10/31/2014 Expense Payments and Other Activity Liability Ending Balance 7/31/2015 Coatings Severance and employee benefits $ 8,711 $ 7,355 $ (9,000 ) $ 7,066 Exit costs (consulting/site clean-up) 4,437 154 (4,591 ) — Total Coatings 13,148 7,509 (13,591 ) 7,066 Paints Severance and employee benefits 803 2,892 (2,291 ) 1,404 Asset impairments — 1,407 (1,407 ) — Exit costs (consulting/site clean-up) 1,901 1,593 (2,419 ) 1,075 Total Paints 2,704 5,892 (6,117 ) 2,479 Other and Administrative Severance and employee benefits 152 (9 ) (94 ) 49 Total Other and Administrative 152 (9 ) (94 ) 49 Total $ 16,004 $ 13,392 $ (19,802 ) $ 9,594 Nine Months Ended July 25, 2014 Liability Beginning Balance 10/25/2013 Expense Payments and Other Activity Liability Ending Balance 7/25/2014 Coatings Severance and employee benefits $ 18,899 $ 9,685 $ (14,340 ) $ 14,244 Asset impairments — 5,751 (5,751 ) — Exit costs (consulting/site clean-up) 119 2,968 (2,970 ) 117 Total Coatings 19,018 18,404 (23,061 ) 14,361 Paints Severance and employee benefits 6,118 6,304 (10,841 ) 1,581 Asset impairments — 1,457 (1,457 ) — Exit costs (consulting/site clean-up) 2,196 1,874 (1,886 ) 2,184 Total Paints 8,314 9,635 (14,184 ) 3,765 Other and Administrative Severance and employee benefits 1,791 276 (1,349 ) 718 Total Other and Administrative 1,791 276 (1,349 ) 718 Total $ 29,123 $ 28,315 $ (38,594 ) $ 18,844</t>
  </si>
  <si>
    <t>Schedule of Restructuring Charges in Statement of Operations [Table Text Block]</t>
  </si>
  <si>
    <t>Restructuring charges were recorded in the Statement of Operations for the three and nine months ended July 31, 2015 and July 25, 2014 approximately as follows: Three Months Ended Nine Months Ended July 31, 2015 July 25, 2014 July 31, 2015 July 25, 2014 Cost of sales $ 1,319 $ 3,302 $ 7,398 $ 17,677 Research and Development — 1,285 536 1,300 Selling, General and Administrative 3,280 3,066 5,458 9,338 Total Restructuring Charges $ 4,599 $ 7,653 $ 13,392 $ 28,315</t>
  </si>
  <si>
    <t>Basis Of Presentation Basis of Presentation (Details) - USD ($) $ in Thousands</t>
  </si>
  <si>
    <t>Error Corrections and Prior Period Adjustments Restatement [Line Items]</t>
  </si>
  <si>
    <t>Restatement Adjustment [Member] | Reclassification of Freight Costs on Shipments to Customers [Member]</t>
  </si>
  <si>
    <t>Divestiture (Details) - USD ($) $ in Thousands</t>
  </si>
  <si>
    <t>Jun. 01, 2015</t>
  </si>
  <si>
    <t>Business Acquisition [Line Items]</t>
  </si>
  <si>
    <t>Quest Specialty Chemicals [Member] [Domain]</t>
  </si>
  <si>
    <t>Business Combination, Consideration Transferred</t>
  </si>
  <si>
    <t>Inventories (Schedule Of Inventories) (Details) - USD ($) $ in Thousands</t>
  </si>
  <si>
    <t>Manufactured products</t>
  </si>
  <si>
    <t>Raw materials, supplies and work-in-progress</t>
  </si>
  <si>
    <t>Total Inventories</t>
  </si>
  <si>
    <t>Goodwill And Other Intangible Assets (Details) - USD ($) $ in Thousands</t>
  </si>
  <si>
    <t>Goodwill</t>
  </si>
  <si>
    <t>Increase in goodwill</t>
  </si>
  <si>
    <t>Intangibles, net</t>
  </si>
  <si>
    <t>Increase in intangibles</t>
  </si>
  <si>
    <t>Intangible asset amortization expense</t>
  </si>
  <si>
    <t>Finite-Lived Intangible Assets, Amortization Expense, Remainder of Fiscal Year</t>
  </si>
  <si>
    <t>Future amortization expense, year one</t>
  </si>
  <si>
    <t>Future amortization expense, year two</t>
  </si>
  <si>
    <t>Future amortization expense, year three</t>
  </si>
  <si>
    <t>Future amortization expense, year four</t>
  </si>
  <si>
    <t>Future amortization expense, year five</t>
  </si>
  <si>
    <t>Guarantees And Contractual Obligations (Narrative) (Details) - USD ($) $ in Thousands</t>
  </si>
  <si>
    <t>Unconditional purchase obligation term</t>
  </si>
  <si>
    <t>5 years</t>
  </si>
  <si>
    <t>Payments relating to unconditional purchase obligations</t>
  </si>
  <si>
    <t>Guarantees And Contractual Obligations (Deferred Revenue And Warranties For Certain Products Disclosure) (Details) - USD ($) $ in Thousands</t>
  </si>
  <si>
    <t>Movement in Standard Product Warranty Accrual [Roll Forward]</t>
  </si>
  <si>
    <t>Beginning balance</t>
  </si>
  <si>
    <t>Additional net deferred revenue/accrual made during the period</t>
  </si>
  <si>
    <t>Payments made during the period</t>
  </si>
  <si>
    <t>Ending Balance</t>
  </si>
  <si>
    <t>Guarantees And Contractual Obligations (Schedule Of Contractual Purchase Commitments) (Details) $ in Thousands</t>
  </si>
  <si>
    <t>Jul. 31, 2015USD ($)</t>
  </si>
  <si>
    <t>Remainder of 2015</t>
  </si>
  <si>
    <t>Thereafter</t>
  </si>
  <si>
    <t>Total</t>
  </si>
  <si>
    <t>Fair Value Measurement (Narrative) (Details) - USD ($)</t>
  </si>
  <si>
    <t>12 Months Ended</t>
  </si>
  <si>
    <t>Fair value hierarchy, transfers amount</t>
  </si>
  <si>
    <t>Fair Value Measurement (Schedule Of Fair Value Of Assets And Liabilities) (Details) - Fair Value, Measurements, Recurring [Member] - USD ($) $ in Thousands</t>
  </si>
  <si>
    <t>Fair Value, Assets and Liabilities Measured on Recurring and Nonrecurring Basis [Line Items]</t>
  </si>
  <si>
    <t>Cash equivalents</t>
  </si>
  <si>
    <t>[1]</t>
  </si>
  <si>
    <t>Foreign currency contracts</t>
  </si>
  <si>
    <t>[2]</t>
  </si>
  <si>
    <t>Deferred compensation plan assets</t>
  </si>
  <si>
    <t>[3]</t>
  </si>
  <si>
    <t>Total assets</t>
  </si>
  <si>
    <t>Total liabilities</t>
  </si>
  <si>
    <t>Fair Value, Inputs, Level 1 [Member]</t>
  </si>
  <si>
    <t>Fair Value, Inputs, Level 2 [Member]</t>
  </si>
  <si>
    <t>Fair Value, Inputs, Level 3 [Member]</t>
  </si>
  <si>
    <t>Restricted cash represents cash that is restricted from withdrawal for contractual or legal reasons.</t>
  </si>
  <si>
    <t>In the Condensed Consolidated Balance Sheets, foreign currency contracts are included in prepaid expenses and other when in an asset position and other accrued liabilities when in a liability position. The fair market value was estimated using observable market data for similar financial instruments. See Note 7 for additional information on derivative financial instruments.</t>
  </si>
  <si>
    <t>The Deferred Compensation Plan Assets consist of the investment funds maintained for the future payments under the Company's deferred compensation plan, which is structured as a rabbi trust. Investments held in the rabbi trust primarily consist of publicly traded mutual funds. Rabbi trust assets are considered irrevocable, and may only be used to pay participant benefits under the plan. The only exception is the event of bankruptcy, in which case the assets in the rabbi trust would be subject to the claims of creditors of the corporation.</t>
  </si>
  <si>
    <t>Fair Value Measurement (Schedule Of Fair Value Of Debt) (Details) - USD ($) $ in Thousands</t>
  </si>
  <si>
    <t>Total Debt</t>
  </si>
  <si>
    <t>Carrying value of debt</t>
  </si>
  <si>
    <t>Publicly Traded Debt [Member]</t>
  </si>
  <si>
    <t>Publicly Traded Debt [Member] | Fair Value, Inputs, Level 1 [Member]</t>
  </si>
  <si>
    <t>Publicly Traded Debt [Member] | Fair Value, Inputs, Level 2 [Member]</t>
  </si>
  <si>
    <t>Publicly Traded Debt [Member] | Fair Value, Inputs, Level 3 [Member]</t>
  </si>
  <si>
    <t>Non Publicly Traded Debt [Member]</t>
  </si>
  <si>
    <t>Non Publicly Traded Debt [Member] | Fair Value, Inputs, Level 1 [Member]</t>
  </si>
  <si>
    <t>Non Publicly Traded Debt [Member] | Fair Value, Inputs, Level 2 [Member]</t>
  </si>
  <si>
    <t>Non Publicly Traded Debt [Member] | Fair Value, Inputs, Level 3 [Member]</t>
  </si>
  <si>
    <t>Other | Fair Value, Inputs, Level 1 [Member]</t>
  </si>
  <si>
    <t>Other | Fair Value, Inputs, Level 2 [Member]</t>
  </si>
  <si>
    <t>Other | Fair Value, Inputs, Level 3 [Member]</t>
  </si>
  <si>
    <t>Debt is recorded at carrying value of $2,339,210, $1,556,391 and $1,635,978 on the Condensed Consolidated Balance Sheet as of July 31, 2015, October 31, 2014 and July 25, 2014, respectively. The fair value of our publicly traded debt is based on quoted prices (unadjusted) in active markets. The fair value of our non-publicly traded debt was estimated using a discounted cash flow analysis based on our current borrowing costs for debt with similar maturities. In addition, the carrying values of our commercial paper included in non-publicly traded debt approximate the financial instrument’s fair value as the maturities are less than three months. See Note 8 for additional information on debt.</t>
  </si>
  <si>
    <t>Other consists of bankers' acceptance drafts and commercial acceptance drafts from our customers that have been sold with recourse to financial institutions but have not yet matured. Refer to Note 8 for additional information.</t>
  </si>
  <si>
    <t>Derivative Financial Instruments (Narrative) (Details) - USD ($)</t>
  </si>
  <si>
    <t>Foreign Currency Contracts Maturing in 2015 [Member]</t>
  </si>
  <si>
    <t>Derivative [Line Items]</t>
  </si>
  <si>
    <t>Notional amount of derivatives</t>
  </si>
  <si>
    <t>Foreign Currency Contracts Maturing In 2016 [Member]</t>
  </si>
  <si>
    <t>Foreign Currency Contracts Maturing In 2014 [Member]</t>
  </si>
  <si>
    <t>Treasury Lock Contracts [Member]</t>
  </si>
  <si>
    <t>Cash Flow Hedge Gain (Loss) to be Reclassified within Twelve Months</t>
  </si>
  <si>
    <t>Derivative Financial Instruments (Description Of Derivative Assets And Liabilities To Fair Value Measurement) (Details) - USD ($) $ in Thousands</t>
  </si>
  <si>
    <t>Derivatives, Fair Value [Line Items]</t>
  </si>
  <si>
    <t>Total Assets</t>
  </si>
  <si>
    <t>Total Liabilities</t>
  </si>
  <si>
    <t>Foreign Currency Contracts [Member]</t>
  </si>
  <si>
    <t>Derivative Financial Instruments (Derivative Gains (Losses) Recognized In Accumulated Other Comprehensive Income And Statement Of Income Classification) (Details) - Cash Flow Hedging [Member] - Designated as Hedging Instrument [Member] - USD ($) $ in Thousands</t>
  </si>
  <si>
    <t>Derivative Instruments, Gain (Loss) [Line Items]</t>
  </si>
  <si>
    <t>Amount of Gain (Loss) Recognized in AOCI</t>
  </si>
  <si>
    <t>Gain (Loss) in Income</t>
  </si>
  <si>
    <t>Other Income/(expense), net [Member]</t>
  </si>
  <si>
    <t>Interest Expense [Member]</t>
  </si>
  <si>
    <t>Accumulated other comprehensive income (loss) (AOCI) is included in the Condensed Consolidated Balance Sheets in the Stockholders’ Equity section and is reported net of tax. The amounts disclosed in the above table are reported pretax and represent the year-to-date derivative activity.</t>
  </si>
  <si>
    <t>Debt (Schedule Of Debt Instruments) (Details) - USD ($) $ in Thousands</t>
  </si>
  <si>
    <t>Long-term debt</t>
  </si>
  <si>
    <t>Debt (Narrative) (Details) - USD ($) $ in Thousands</t>
  </si>
  <si>
    <t>Aug. 03, 2015</t>
  </si>
  <si>
    <t>Jul. 27, 2015</t>
  </si>
  <si>
    <t>Jan. 21, 2015</t>
  </si>
  <si>
    <t>May. 29, 2015</t>
  </si>
  <si>
    <t>Debt Instrument [Line Items]</t>
  </si>
  <si>
    <t>Short-term Debt</t>
  </si>
  <si>
    <t>Bank Acceptance and Commercial Acceptance Drafts [Member]</t>
  </si>
  <si>
    <t>Senior Notes Due 2026 At 3.95% [Member]</t>
  </si>
  <si>
    <t>Proceeds from Issuance of Debt</t>
  </si>
  <si>
    <t>Debt Instrument, Interest Rate, Stated Percentage</t>
  </si>
  <si>
    <t>3.95%</t>
  </si>
  <si>
    <t>Proceeds from Debt, Net of Issuance Costs</t>
  </si>
  <si>
    <t>Senior Notes Due 2025 At 3.30% [Member]</t>
  </si>
  <si>
    <t>3.30%</t>
  </si>
  <si>
    <t>Senior Notes Due 2045 at 4.40% [Member]</t>
  </si>
  <si>
    <t>4.40%</t>
  </si>
  <si>
    <t>Senior Notes Due 2025 At 3.30% and Senior Notes Due 2045 at 4.40% [Member]</t>
  </si>
  <si>
    <t>Bank Syndicate Facility Due At November 2016 [Member]</t>
  </si>
  <si>
    <t>Line of Credit Facility, Maximum Borrowing Capacity</t>
  </si>
  <si>
    <t>Subsequent Event [Member] | Senior Notes Due 2015 At 5.10% [Member]</t>
  </si>
  <si>
    <t>Maturities of Senior Debt</t>
  </si>
  <si>
    <t>Stock-Based Compensation (Details) - USD ($) $ in Thousands</t>
  </si>
  <si>
    <t>Share-based Compensation Arrangement by Share-based Payment Award [Line Items]</t>
  </si>
  <si>
    <t>Stock-based compensation expense before tax</t>
  </si>
  <si>
    <t>Stock Compensation Plan [Member]</t>
  </si>
  <si>
    <t>Restricted Stock Or Stock Awards Share Multiple Impact On The Reserve Pool</t>
  </si>
  <si>
    <t>Stock Compensation Plan [Member] | Minimum [Member]</t>
  </si>
  <si>
    <t>Percentage amount paid for performance-based awards</t>
  </si>
  <si>
    <t>50.00%</t>
  </si>
  <si>
    <t>Stock Compensation Plan [Member] | Maximum [Member]</t>
  </si>
  <si>
    <t>250.00%</t>
  </si>
  <si>
    <t>Time-based Stock-settled Restricted Stock Units [Member] | Stock Compensation Plan [Member]</t>
  </si>
  <si>
    <t>Time-based stock-settled restricted stock unit vesting period</t>
  </si>
  <si>
    <t>3 years</t>
  </si>
  <si>
    <t>Performance-based Stock-settled Restricted Stock Units [Member] | Stock Compensation Plan [Member]</t>
  </si>
  <si>
    <t>Performance-based stock-settled restricted stock unit performance period</t>
  </si>
  <si>
    <t>Pensions And Other Postretirement Benefits (Schedule Of Periodic Benefit Cost) (Details) - USD ($) $ in Thousands</t>
  </si>
  <si>
    <t>Pension Benefits [Member]</t>
  </si>
  <si>
    <t>Defined Benefit Plan Disclosure [Line Items]</t>
  </si>
  <si>
    <t>Service cost</t>
  </si>
  <si>
    <t>Interest cost</t>
  </si>
  <si>
    <t>Expected return on plan assets</t>
  </si>
  <si>
    <t>Amortization of prior service cost</t>
  </si>
  <si>
    <t>Recognized actuarial (gain)/loss</t>
  </si>
  <si>
    <t>Curtailment (gain)/loss</t>
  </si>
  <si>
    <t>Net Periodic Benefit (Gain)/Cost</t>
  </si>
  <si>
    <t>Post-Retirement Medical Benefits [Member]</t>
  </si>
  <si>
    <t>Income Taxes (Details) - USD ($) $ in Thousands</t>
  </si>
  <si>
    <t>Effective Tax Rate</t>
  </si>
  <si>
    <t>28.10%</t>
  </si>
  <si>
    <t>30.40%</t>
  </si>
  <si>
    <t>29.10%</t>
  </si>
  <si>
    <t>31.60%</t>
  </si>
  <si>
    <t>Federal Statutory Rate</t>
  </si>
  <si>
    <t>35.00%</t>
  </si>
  <si>
    <t>Liability recorded for gross unrecognized tax benefits</t>
  </si>
  <si>
    <t>Unrecognized tax benefits that would affect the effective tax rate</t>
  </si>
  <si>
    <t>Accrued interest and penalties</t>
  </si>
  <si>
    <t>Net Income (Loss) Per Common Share (Schedule Of Calculations Of Net Income (Loss) Per Share) (Details) - USD ($) $ / shares in Units, $ in Thousands</t>
  </si>
  <si>
    <t>Weighted-average common shares outstanding - basic</t>
  </si>
  <si>
    <t>Net Income (Loss) per Common Share - Basic</t>
  </si>
  <si>
    <t>Diluted effect of stock options and unvested restricted stock</t>
  </si>
  <si>
    <t>Weighted-average common shares outstanding - diluted</t>
  </si>
  <si>
    <t>Net Income (Loss) per Common Share - Diluted</t>
  </si>
  <si>
    <t>Net Income (Loss) Per Common Share (Narrative) (Details) - shares</t>
  </si>
  <si>
    <t>Antidilutive securities excluded from computation of EPS</t>
  </si>
  <si>
    <t>Accumulated Other Comprehensive Income (Loss) (Schedule Of Accumulated Other Comprehensive Income (Loss)) (Details) - USD ($) $ in Thousands</t>
  </si>
  <si>
    <t>Accumulated Other Comprehensive Income (Loss), Net of Tax [Roll Forward]</t>
  </si>
  <si>
    <t>Accumulated Other Comprehensive Income (Loss), Net of Tax, Beginning Balance</t>
  </si>
  <si>
    <t>Other comprehensive income before reclassifications</t>
  </si>
  <si>
    <t>Amounts reclassified from accumulated other comprehensive income to earnings</t>
  </si>
  <si>
    <t>Accumulated Other Comprehensive Income (Loss), Net of Tax, Ending Balance</t>
  </si>
  <si>
    <t>Amounts reclassified from accumulated other comprehensive income, tax</t>
  </si>
  <si>
    <t>Foreign Currency Translation [Member]</t>
  </si>
  <si>
    <t>Benefit Obligations [Member]</t>
  </si>
  <si>
    <t>Financial Instruments [Member]</t>
  </si>
  <si>
    <t>We deem our foreign investments to be permanent in nature and therefore do not provide for taxes on foreign currency translation adjustments.</t>
  </si>
  <si>
    <t>Taxes on benefit obligations are recorded in the fourth quarter of each fiscal year.</t>
  </si>
  <si>
    <t>Amounts reclassified from accumulated other comprehensive income for financial instruments were net of taxes of $123 and $368 for the three and nine months ended July 31, 2015, respectively, and $123 and $369 for the three and nine months ended July 25, 2014, respectively.</t>
  </si>
  <si>
    <t>Accumulated Other Comprehensive Income (Loss) (Schedule Of Reclassification Out Of Pension And Postretirement Medical Adjustments) (Details) - USD ($) $ in Thousands</t>
  </si>
  <si>
    <t>Reclassification Adjustment out of Accumulated Other Comprehensive Income [Line Items]</t>
  </si>
  <si>
    <t>Total Before Income Taxes</t>
  </si>
  <si>
    <t>Benefit Obligations [Member] | Reclassification out of Accumulated Other Comprehensive Income [Member]</t>
  </si>
  <si>
    <t>Segment Information (Narrative) (Details)</t>
  </si>
  <si>
    <t>Jul. 31, 2015segment</t>
  </si>
  <si>
    <t>Number of reportable segments</t>
  </si>
  <si>
    <t>Segment Information (Summary Of Comparative Segment Reporting Information) (Details) - USD ($) $ in Thousands</t>
  </si>
  <si>
    <t>Segment Reporting Information [Line Items]</t>
  </si>
  <si>
    <t>Total Net Sales</t>
  </si>
  <si>
    <t>Total EBIT</t>
  </si>
  <si>
    <t>Interest Expense</t>
  </si>
  <si>
    <t>Intersegment Eliminations [Member]</t>
  </si>
  <si>
    <t>Coatings [Member]</t>
  </si>
  <si>
    <t>Paints [Member]</t>
  </si>
  <si>
    <t>Other And Administrative [Member]</t>
  </si>
  <si>
    <t>Restructuring (Narrative) (Details) - USD ($) $ in Thousands</t>
  </si>
  <si>
    <t>Restructuring Cost and Reserve [Line Items]</t>
  </si>
  <si>
    <t>Two Thousand Fourteen And Two Thousand Fifteen Restructuring Initiatives [Member] [Domain]</t>
  </si>
  <si>
    <t>Pre-tax asset impairment charges</t>
  </si>
  <si>
    <t>2013 And 2014 Restructuring Initiatives [Member]</t>
  </si>
  <si>
    <t>Two Thousand Thirteen And Two Thousand Fourteen And Two Thousand Fifteen Restructuring Initiatives [Member] [Domain]</t>
  </si>
  <si>
    <t>Restructuring (Restructuring And Impairment Charges By Segment) (Details) - USD ($) $ in Thousands</t>
  </si>
  <si>
    <t>Liability Beginning Balance</t>
  </si>
  <si>
    <t>Expense</t>
  </si>
  <si>
    <t>Payments and Other Activity</t>
  </si>
  <si>
    <t>Liability Ending Balance</t>
  </si>
  <si>
    <t>Severance And Employee Benefits [Member] | Coatings [Member]</t>
  </si>
  <si>
    <t>Severance And Employee Benefits [Member] | Paints [Member]</t>
  </si>
  <si>
    <t>Severance And Employee Benefits [Member] | Other And Administrative [Member]</t>
  </si>
  <si>
    <t>Asset Impairments [Member] | Coatings [Member]</t>
  </si>
  <si>
    <t>Asset Impairments [Member] | Paints [Member]</t>
  </si>
  <si>
    <t>Exit Costs (Consulting/Site Clean-Up) [Member] | Coatings [Member]</t>
  </si>
  <si>
    <t>Exit Costs (Consulting/Site Clean-Up) [Member] | Paints [Member]</t>
  </si>
  <si>
    <t>Restructuring Restructuring Charges in the Statement of Operations (Details) - USD ($) $ in Thousands</t>
  </si>
  <si>
    <t>Schedule of Restructuring Charges in Statement of Operations [Line Items]</t>
  </si>
  <si>
    <t>Cost of Sales [Member]</t>
  </si>
  <si>
    <t>Research and Development Expenses [Member]</t>
  </si>
  <si>
    <t>Selling, General and Administrative Expense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 customWidth="1" max="5" min="5" width="14"/>
  </cols>
  <sheetData>
    <row spans="1:5" r="1">
      <c s="1" t="s" r="A1">
        <v>0</v>
      </c>
      <c s="2" t="s" r="B1">
        <v>1</v>
      </c>
    </row>
    <row spans="1:5" r="2">
      <c s="2" t="s" r="B2">
        <v>2</v>
      </c>
      <c s="2" t="s" r="C2">
        <v>3</v>
      </c>
      <c s="2" t="s" r="D2">
        <v>4</v>
      </c>
      <c s="2" t="s" r="E2">
        <v>5</v>
      </c>
    </row>
    <row spans="1:5" r="3">
      <c s="3" t="s" r="A3">
        <v>6</v>
      </c>
    </row>
    <row spans="1:5" r="4">
      <c s="4" t="s" r="A4">
        <v>7</v>
      </c>
      <c s="4" t="s" r="B4">
        <v>8</v>
      </c>
    </row>
    <row spans="1:5" r="5">
      <c s="4" t="s" r="A5">
        <v>9</v>
      </c>
      <c s="4" t="s" r="B5">
        <v>10</v>
      </c>
    </row>
    <row spans="1:5" r="6">
      <c s="4" t="s" r="A6">
        <v>11</v>
      </c>
      <c s="4" t="s" r="B6">
        <v>12</v>
      </c>
    </row>
    <row spans="1:5" r="7">
      <c s="4" t="s" r="A7">
        <v>13</v>
      </c>
      <c s="5" t="n" r="B7">
        <v>2015</v>
      </c>
    </row>
    <row spans="1:5" r="8">
      <c s="4" t="s" r="A8">
        <v>14</v>
      </c>
      <c s="6" t="s" r="B8">
        <v>15</v>
      </c>
    </row>
    <row spans="1:5" r="9">
      <c s="4" t="s" r="A9">
        <v>16</v>
      </c>
      <c s="4" t="s" r="B9">
        <v>17</v>
      </c>
    </row>
    <row spans="1:5" r="10">
      <c s="4" t="s" r="A10">
        <v>18</v>
      </c>
      <c s="4" t="s" r="B10">
        <v>19</v>
      </c>
    </row>
    <row spans="1:5" r="11">
      <c s="4" t="s" r="A11">
        <v>20</v>
      </c>
      <c s="5" t="n" r="B11">
        <v>102741</v>
      </c>
    </row>
    <row spans="1:5" r="12">
      <c s="4" t="s" r="A12">
        <v>21</v>
      </c>
      <c s="4" t="s" r="B12">
        <v>22</v>
      </c>
    </row>
    <row spans="1:5" r="13">
      <c s="4" t="s" r="A13">
        <v>23</v>
      </c>
      <c s="5" t="n" r="C13">
        <v>79466752</v>
      </c>
    </row>
    <row spans="1:5" r="14">
      <c s="4" t="s" r="A14">
        <v>24</v>
      </c>
      <c s="5" t="n" r="B14">
        <v>38657543</v>
      </c>
      <c s="5" t="n" r="C14">
        <v>38975872</v>
      </c>
      <c s="5" t="n" r="D14">
        <v>36229538</v>
      </c>
      <c s="5" t="n" r="E14">
        <v>35414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5</v>
      </c>
      <c s="2" t="s" r="B1">
        <v>2</v>
      </c>
      <c s="2" t="s" r="C1">
        <v>4</v>
      </c>
      <c s="2" t="s" r="D1">
        <v>5</v>
      </c>
    </row>
    <row spans="1:4" r="2">
      <c s="3" t="s" r="A2">
        <v>26</v>
      </c>
    </row>
    <row spans="1:4" r="3">
      <c s="4" t="s" r="A3">
        <v>27</v>
      </c>
      <c s="7" t="n" r="B3">
        <v>342647</v>
      </c>
      <c s="7" t="n" r="C3">
        <v>128203</v>
      </c>
      <c s="7" t="n" r="D3">
        <v>146505</v>
      </c>
    </row>
    <row spans="1:4" r="4">
      <c s="4" t="s" r="A4">
        <v>28</v>
      </c>
      <c s="5" t="n" r="B4">
        <v>1628</v>
      </c>
      <c s="5" t="n" r="C4">
        <v>2868</v>
      </c>
      <c s="5" t="n" r="D4">
        <v>3121</v>
      </c>
    </row>
    <row spans="1:4" r="5">
      <c s="4" t="s" r="A5">
        <v>29</v>
      </c>
      <c s="5" t="n" r="B5">
        <v>876800</v>
      </c>
      <c s="5" t="n" r="C5">
        <v>840447</v>
      </c>
      <c s="5" t="n" r="D5">
        <v>870954</v>
      </c>
    </row>
    <row spans="1:4" r="6">
      <c s="4" t="s" r="A6">
        <v>30</v>
      </c>
      <c s="5" t="n" r="B6">
        <v>512609</v>
      </c>
      <c s="5" t="n" r="C6">
        <v>486262</v>
      </c>
      <c s="5" t="n" r="D6">
        <v>526438</v>
      </c>
    </row>
    <row spans="1:4" r="7">
      <c s="4" t="s" r="A7">
        <v>31</v>
      </c>
      <c s="5" t="n" r="B7">
        <v>28120</v>
      </c>
      <c s="5" t="n" r="C7">
        <v>28898</v>
      </c>
      <c s="5" t="n" r="D7">
        <v>40057</v>
      </c>
    </row>
    <row spans="1:4" r="8">
      <c s="4" t="s" r="A8">
        <v>32</v>
      </c>
      <c s="5" t="n" r="B8">
        <v>103241</v>
      </c>
      <c s="5" t="n" r="C8">
        <v>90579</v>
      </c>
      <c s="5" t="n" r="D8">
        <v>101275</v>
      </c>
    </row>
    <row spans="1:4" r="9">
      <c s="4" t="s" r="A9">
        <v>33</v>
      </c>
      <c s="5" t="n" r="B9">
        <v>1865045</v>
      </c>
      <c s="5" t="n" r="C9">
        <v>1577257</v>
      </c>
      <c s="5" t="n" r="D9">
        <v>1688350</v>
      </c>
    </row>
    <row spans="1:4" r="10">
      <c s="4" t="s" r="A10">
        <v>34</v>
      </c>
      <c s="5" t="n" r="B10">
        <v>1304831</v>
      </c>
      <c s="5" t="n" r="C10">
        <v>1125824</v>
      </c>
      <c s="5" t="n" r="D10">
        <v>1145730</v>
      </c>
    </row>
    <row spans="1:4" r="11">
      <c s="4" t="s" r="A11">
        <v>35</v>
      </c>
      <c s="5" t="n" r="B11">
        <v>653020</v>
      </c>
      <c s="5" t="n" r="C11">
        <v>592512</v>
      </c>
      <c s="5" t="n" r="D11">
        <v>602516</v>
      </c>
    </row>
    <row spans="1:4" r="12">
      <c s="4" t="s" r="A12">
        <v>36</v>
      </c>
      <c s="5" t="n" r="B12">
        <v>117415</v>
      </c>
      <c s="5" t="n" r="C12">
        <v>83072</v>
      </c>
      <c s="5" t="n" r="D12">
        <v>93035</v>
      </c>
    </row>
    <row spans="1:4" r="13">
      <c s="4" t="s" r="A13">
        <v>37</v>
      </c>
      <c s="5" t="n" r="B13">
        <v>6893</v>
      </c>
      <c s="5" t="n" r="C13">
        <v>10184</v>
      </c>
      <c s="5" t="n" r="D13">
        <v>7098</v>
      </c>
    </row>
    <row spans="1:4" r="14">
      <c s="4" t="s" r="A14">
        <v>38</v>
      </c>
      <c s="5" t="n" r="B14">
        <v>1585308</v>
      </c>
      <c s="5" t="n" r="C14">
        <v>1629753</v>
      </c>
      <c s="5" t="n" r="D14">
        <v>1695943</v>
      </c>
    </row>
    <row spans="1:4" r="15">
      <c s="4" t="s" r="A15">
        <v>39</v>
      </c>
      <c s="5" t="n" r="B15">
        <v>-954494</v>
      </c>
      <c s="5" t="n" r="C15">
        <v>-984651</v>
      </c>
      <c s="5" t="n" r="D15">
        <v>-1052874</v>
      </c>
    </row>
    <row spans="1:4" r="16">
      <c s="4" t="s" r="A16">
        <v>40</v>
      </c>
      <c s="5" t="n" r="B16">
        <v>630814</v>
      </c>
      <c s="5" t="n" r="C16">
        <v>645102</v>
      </c>
      <c s="5" t="n" r="D16">
        <v>643069</v>
      </c>
    </row>
    <row spans="1:4" r="17">
      <c s="4" t="s" r="A17">
        <v>41</v>
      </c>
      <c s="5" t="n" r="B17">
        <v>4578018</v>
      </c>
      <c s="5" t="n" r="C17">
        <v>4033951</v>
      </c>
      <c s="5" t="n" r="D17">
        <v>4179798</v>
      </c>
    </row>
    <row spans="1:4" r="18">
      <c s="3" t="s" r="A18">
        <v>42</v>
      </c>
    </row>
    <row spans="1:4" r="19">
      <c s="4" t="s" r="A19">
        <v>43</v>
      </c>
      <c s="5" t="n" r="B19">
        <v>474169</v>
      </c>
      <c s="5" t="n" r="C19">
        <v>443854</v>
      </c>
      <c s="5" t="n" r="D19">
        <v>553557</v>
      </c>
    </row>
    <row spans="1:4" r="20">
      <c s="4" t="s" r="A20">
        <v>44</v>
      </c>
      <c s="5" t="n" r="B20">
        <v>158091</v>
      </c>
      <c s="5" t="n" r="C20">
        <v>162502</v>
      </c>
      <c s="5" t="n" r="D20">
        <v>4500</v>
      </c>
    </row>
    <row spans="1:4" r="21">
      <c s="4" t="s" r="A21">
        <v>45</v>
      </c>
      <c s="5" t="n" r="B21">
        <v>554493</v>
      </c>
      <c s="5" t="n" r="C21">
        <v>600875</v>
      </c>
      <c s="5" t="n" r="D21">
        <v>655933</v>
      </c>
    </row>
    <row spans="1:4" r="22">
      <c s="4" t="s" r="A22">
        <v>46</v>
      </c>
      <c s="5" t="n" r="B22">
        <v>43530</v>
      </c>
      <c s="5" t="n" r="C22">
        <v>26017</v>
      </c>
      <c s="5" t="n" r="D22">
        <v>32026</v>
      </c>
    </row>
    <row spans="1:4" r="23">
      <c s="4" t="s" r="A23">
        <v>47</v>
      </c>
      <c s="5" t="n" r="B23">
        <v>390590</v>
      </c>
      <c s="5" t="n" r="C23">
        <v>471173</v>
      </c>
      <c s="5" t="n" r="D23">
        <v>424408</v>
      </c>
    </row>
    <row spans="1:4" r="24">
      <c s="4" t="s" r="A24">
        <v>48</v>
      </c>
      <c s="5" t="n" r="B24">
        <v>1620873</v>
      </c>
      <c s="5" t="n" r="C24">
        <v>1704421</v>
      </c>
      <c s="5" t="n" r="D24">
        <v>1670424</v>
      </c>
    </row>
    <row spans="1:4" r="25">
      <c s="4" t="s" r="A25">
        <v>49</v>
      </c>
      <c s="5" t="n" r="B25">
        <v>1706950</v>
      </c>
      <c s="5" t="n" r="C25">
        <v>950035</v>
      </c>
      <c s="5" t="n" r="D25">
        <v>1077921</v>
      </c>
    </row>
    <row spans="1:4" r="26">
      <c s="4" t="s" r="A26">
        <v>37</v>
      </c>
      <c s="5" t="n" r="B26">
        <v>226798</v>
      </c>
      <c s="5" t="n" r="C26">
        <v>219261</v>
      </c>
      <c s="5" t="n" r="D26">
        <v>241037</v>
      </c>
    </row>
    <row spans="1:4" r="27">
      <c s="4" t="s" r="A27">
        <v>50</v>
      </c>
      <c s="5" t="n" r="B27">
        <v>139188</v>
      </c>
      <c s="5" t="n" r="C27">
        <v>149143</v>
      </c>
      <c s="5" t="n" r="D27">
        <v>134568</v>
      </c>
    </row>
    <row spans="1:4" r="28">
      <c s="4" t="s" r="A28">
        <v>51</v>
      </c>
      <c s="5" t="n" r="B28">
        <v>3693809</v>
      </c>
      <c s="5" t="n" r="C28">
        <v>3022860</v>
      </c>
      <c s="5" t="n" r="D28">
        <v>3123950</v>
      </c>
    </row>
    <row spans="1:4" r="29">
      <c s="3" t="s" r="A29">
        <v>52</v>
      </c>
    </row>
    <row spans="1:4" r="30">
      <c s="4" t="s" r="A30">
        <v>53</v>
      </c>
      <c s="5" t="n" r="B30">
        <v>59220</v>
      </c>
      <c s="5" t="n" r="C30">
        <v>59220</v>
      </c>
      <c s="5" t="n" r="D30">
        <v>59220</v>
      </c>
    </row>
    <row spans="1:4" r="31">
      <c s="4" t="s" r="A31">
        <v>54</v>
      </c>
      <c s="5" t="n" r="B31">
        <v>459567</v>
      </c>
      <c s="5" t="n" r="C31">
        <v>458409</v>
      </c>
      <c s="5" t="n" r="D31">
        <v>438135</v>
      </c>
    </row>
    <row spans="1:4" r="32">
      <c s="4" t="s" r="A32">
        <v>55</v>
      </c>
      <c s="5" t="n" r="B32">
        <v>2131106</v>
      </c>
      <c s="5" t="n" r="C32">
        <v>1907001</v>
      </c>
      <c s="5" t="n" r="D32">
        <v>1820486</v>
      </c>
    </row>
    <row spans="1:4" r="33">
      <c s="4" t="s" r="A33">
        <v>56</v>
      </c>
      <c s="5" t="n" r="B33">
        <v>-139166</v>
      </c>
      <c s="5" t="n" r="C33">
        <v>-19670</v>
      </c>
      <c s="5" t="n" r="D33">
        <v>53968</v>
      </c>
    </row>
    <row spans="1:4" r="34">
      <c s="4" t="s" r="A34">
        <v>57</v>
      </c>
      <c s="5" t="n" r="B34">
        <v>-1626518</v>
      </c>
      <c s="5" t="n" r="C34">
        <v>-1393869</v>
      </c>
      <c s="5" t="n" r="D34">
        <v>-1315961</v>
      </c>
    </row>
    <row spans="1:4" r="35">
      <c s="4" t="s" r="A35">
        <v>58</v>
      </c>
      <c s="5" t="n" r="B35">
        <v>884209</v>
      </c>
      <c s="5" t="n" r="C35">
        <v>1011091</v>
      </c>
      <c s="5" t="n" r="D35">
        <v>1055848</v>
      </c>
    </row>
    <row spans="1:4" r="36">
      <c s="4" t="s" r="A36">
        <v>59</v>
      </c>
      <c s="7" t="n" r="B36">
        <v>4578018</v>
      </c>
      <c s="7" t="n" r="C36">
        <v>4033951</v>
      </c>
      <c s="7" t="n" r="D36">
        <v>41797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79</v>
      </c>
      <c s="2" t="s" r="B1">
        <v>1</v>
      </c>
    </row>
    <row spans="1:2" r="2">
      <c s="2" t="s" r="B2">
        <v>2</v>
      </c>
    </row>
    <row spans="1:2" r="3">
      <c s="3" t="s" r="A3">
        <v>177</v>
      </c>
    </row>
    <row spans="1:2" r="4">
      <c s="4" t="s" r="A4">
        <v>176</v>
      </c>
      <c s="4" t="s" r="B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1</v>
      </c>
      <c s="2" t="s" r="B1">
        <v>1</v>
      </c>
    </row>
    <row spans="1:2" r="2">
      <c s="2" t="s" r="B2">
        <v>2</v>
      </c>
    </row>
    <row spans="1:2" r="3">
      <c s="3" t="s" r="A3">
        <v>138</v>
      </c>
    </row>
    <row spans="1:2" r="4">
      <c s="4" t="s" r="A4">
        <v>182</v>
      </c>
      <c s="4" t="s" r="B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184</v>
      </c>
      <c s="2" t="s" r="B1">
        <v>1</v>
      </c>
    </row>
    <row spans="1:2" r="2">
      <c s="2" t="s" r="B2">
        <v>2</v>
      </c>
    </row>
    <row spans="1:2" r="3">
      <c s="3" t="s" r="A3">
        <v>144</v>
      </c>
    </row>
    <row spans="1:2" r="4">
      <c s="4" t="s" r="A4">
        <v>185</v>
      </c>
      <c s="4" t="s" r="B4">
        <v>186</v>
      </c>
    </row>
    <row spans="1:2" r="5">
      <c s="4" t="s" r="A5">
        <v>187</v>
      </c>
      <c s="4" t="s" r="B5">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t="s" r="A1">
        <v>189</v>
      </c>
      <c s="2" t="s" r="B1">
        <v>1</v>
      </c>
    </row>
    <row spans="1:2" r="2">
      <c s="2" t="s" r="B2">
        <v>2</v>
      </c>
    </row>
    <row spans="1:2" r="3">
      <c s="3" t="s" r="A3">
        <v>147</v>
      </c>
    </row>
    <row spans="1:2" r="4">
      <c s="4" t="s" r="A4">
        <v>190</v>
      </c>
      <c s="4" t="s" r="B4">
        <v>191</v>
      </c>
    </row>
    <row spans="1:2" r="5">
      <c s="4" t="s" r="A5">
        <v>192</v>
      </c>
      <c s="4" t="s" r="B5">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4</v>
      </c>
      <c s="2" t="s" r="B1">
        <v>1</v>
      </c>
    </row>
    <row spans="1:2" r="2">
      <c s="2" t="s" r="B2">
        <v>2</v>
      </c>
    </row>
    <row spans="1:2" r="3">
      <c s="3" t="s" r="A3">
        <v>150</v>
      </c>
    </row>
    <row spans="1:2" r="4">
      <c s="4" t="s" r="A4">
        <v>195</v>
      </c>
      <c s="4" t="s" r="B4">
        <v>196</v>
      </c>
    </row>
    <row spans="1:2" r="5">
      <c s="4" t="s" r="A5">
        <v>197</v>
      </c>
      <c s="4" t="s" r="B5">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9</v>
      </c>
      <c s="2" t="s" r="B1">
        <v>1</v>
      </c>
    </row>
    <row spans="1:2" r="2">
      <c s="2" t="s" r="B2">
        <v>2</v>
      </c>
    </row>
    <row spans="1:2" r="3">
      <c s="3" t="s" r="A3">
        <v>153</v>
      </c>
    </row>
    <row spans="1:2" r="4">
      <c s="4" t="s" r="A4">
        <v>200</v>
      </c>
      <c s="4" t="s" r="B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2</v>
      </c>
      <c s="2" t="s" r="B1">
        <v>1</v>
      </c>
    </row>
    <row spans="1:2" r="2">
      <c s="2" t="s" r="B2">
        <v>2</v>
      </c>
    </row>
    <row spans="1:2" r="3">
      <c s="3" t="s" r="A3">
        <v>159</v>
      </c>
    </row>
    <row spans="1:2" r="4">
      <c s="4" t="s" r="A4">
        <v>203</v>
      </c>
      <c s="4" t="s" r="B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t="s" r="A1">
        <v>60</v>
      </c>
      <c s="2" t="s" r="B1">
        <v>2</v>
      </c>
      <c s="2" t="s" r="C1">
        <v>4</v>
      </c>
      <c s="2" t="s" r="D1">
        <v>5</v>
      </c>
    </row>
    <row spans="1:4" r="2">
      <c s="3" t="s" r="A2">
        <v>61</v>
      </c>
    </row>
    <row spans="1:4" r="3">
      <c s="4" t="s" r="A3">
        <v>62</v>
      </c>
      <c s="7" t="n" r="B3">
        <v>12803</v>
      </c>
      <c s="7" t="n" r="C3">
        <v>10585</v>
      </c>
      <c s="7" t="n" r="D3">
        <v>13221</v>
      </c>
    </row>
    <row spans="1:4" r="4">
      <c s="4" t="s" r="A4">
        <v>63</v>
      </c>
      <c s="8" t="n" r="B4">
        <v>0.5</v>
      </c>
      <c s="8" t="n" r="C4">
        <v>0.5</v>
      </c>
      <c s="8" t="n" r="D4">
        <v>0.5</v>
      </c>
    </row>
    <row spans="1:4" r="5">
      <c s="4" t="s" r="A5">
        <v>64</v>
      </c>
      <c s="5" t="n" r="B5">
        <v>250000000</v>
      </c>
      <c s="5" t="n" r="C5">
        <v>250000000</v>
      </c>
      <c s="5" t="n" r="D5">
        <v>250000000</v>
      </c>
    </row>
    <row spans="1:4" r="6">
      <c s="4" t="s" r="A6">
        <v>65</v>
      </c>
      <c s="5" t="n" r="B6">
        <v>118442624</v>
      </c>
      <c s="5" t="n" r="C6">
        <v>118442624</v>
      </c>
      <c s="5" t="n" r="D6">
        <v>118442624</v>
      </c>
    </row>
    <row spans="1:4" r="7">
      <c s="4" t="s" r="A7">
        <v>24</v>
      </c>
      <c s="5" t="n" r="B7">
        <v>38657543</v>
      </c>
      <c s="5" t="n" r="C7">
        <v>36229538</v>
      </c>
      <c s="5" t="n" r="D7">
        <v>354147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05</v>
      </c>
      <c s="2" t="s" r="B1">
        <v>1</v>
      </c>
    </row>
    <row spans="1:2" r="2">
      <c s="2" t="s" r="B2">
        <v>2</v>
      </c>
    </row>
    <row spans="1:2" r="3">
      <c s="3" t="s" r="A3">
        <v>162</v>
      </c>
    </row>
    <row spans="1:2" r="4">
      <c s="4" t="s" r="A4">
        <v>206</v>
      </c>
      <c s="4" t="s" r="B4">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08</v>
      </c>
      <c s="2" t="s" r="B1">
        <v>1</v>
      </c>
    </row>
    <row spans="1:2" r="2">
      <c s="2" t="s" r="B2">
        <v>2</v>
      </c>
    </row>
    <row spans="1:2" r="3">
      <c s="3" t="s" r="A3">
        <v>165</v>
      </c>
    </row>
    <row spans="1:2" r="4">
      <c s="4" t="s" r="A4">
        <v>209</v>
      </c>
      <c s="4" t="s" r="B4">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1</v>
      </c>
      <c s="2" t="s" r="B1">
        <v>1</v>
      </c>
    </row>
    <row spans="1:2" r="2">
      <c s="2" t="s" r="B2">
        <v>2</v>
      </c>
    </row>
    <row spans="1:2" r="3">
      <c s="3" t="s" r="A3">
        <v>168</v>
      </c>
    </row>
    <row spans="1:2" r="4">
      <c s="4" t="s" r="A4">
        <v>212</v>
      </c>
      <c s="4" t="s" r="B4">
        <v>213</v>
      </c>
    </row>
    <row spans="1:2" r="5">
      <c s="4" t="s" r="A5">
        <v>214</v>
      </c>
      <c s="4" t="s" r="B5">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6</v>
      </c>
      <c s="2" t="s" r="B1">
        <v>1</v>
      </c>
    </row>
    <row spans="1:2" r="2">
      <c s="2" t="s" r="B2">
        <v>2</v>
      </c>
    </row>
    <row spans="1:2" r="3">
      <c s="3" t="s" r="A3">
        <v>171</v>
      </c>
    </row>
    <row spans="1:2" r="4">
      <c s="4" t="s" r="A4">
        <v>217</v>
      </c>
      <c s="4" t="s" r="B4">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9</v>
      </c>
      <c s="2" t="s" r="B1">
        <v>1</v>
      </c>
    </row>
    <row spans="1:2" r="2">
      <c s="2" t="s" r="B2">
        <v>2</v>
      </c>
    </row>
    <row spans="1:2" r="3">
      <c s="3" t="s" r="A3">
        <v>174</v>
      </c>
    </row>
    <row spans="1:2" r="4">
      <c s="4" t="s" r="A4">
        <v>220</v>
      </c>
      <c s="4" t="s" r="B4">
        <v>221</v>
      </c>
    </row>
    <row spans="1:2" r="5">
      <c s="4" t="s" r="A5">
        <v>222</v>
      </c>
      <c s="4" t="s" r="B5">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4</v>
      </c>
      <c s="2" t="s" r="B1">
        <v>67</v>
      </c>
      <c s="2" t="s" r="D1">
        <v>1</v>
      </c>
    </row>
    <row spans="1:5" r="2">
      <c s="2" t="s" r="B2">
        <v>2</v>
      </c>
      <c s="2" t="s" r="C2">
        <v>5</v>
      </c>
      <c s="2" t="s" r="D2">
        <v>2</v>
      </c>
      <c s="2" t="s" r="E2">
        <v>5</v>
      </c>
    </row>
    <row spans="1:5" r="3">
      <c s="3" t="s" r="A3">
        <v>225</v>
      </c>
    </row>
    <row spans="1:5" r="4">
      <c s="4" t="s" r="A4">
        <v>69</v>
      </c>
      <c s="7" t="n" r="B4">
        <v>1149126</v>
      </c>
      <c s="7" t="n" r="C4">
        <v>1229304</v>
      </c>
      <c s="7" t="n" r="D4">
        <v>3243084</v>
      </c>
      <c s="7" t="n" r="E4">
        <v>3364247</v>
      </c>
    </row>
    <row spans="1:5" r="5">
      <c s="4" t="s" r="A5">
        <v>70</v>
      </c>
      <c s="7" t="n" r="B5">
        <v>733572</v>
      </c>
      <c s="5" t="n" r="C5">
        <v>809310</v>
      </c>
      <c s="7" t="n" r="D5">
        <v>2094956</v>
      </c>
      <c s="5" t="n" r="E5">
        <v>2230067</v>
      </c>
    </row>
    <row spans="1:5" r="6">
      <c s="4" t="s" r="A6">
        <v>226</v>
      </c>
    </row>
    <row spans="1:5" r="7">
      <c s="3" t="s" r="A7">
        <v>225</v>
      </c>
    </row>
    <row spans="1:5" r="8">
      <c s="4" t="s" r="A8">
        <v>69</v>
      </c>
      <c s="5" t="n" r="C8">
        <v>26242</v>
      </c>
      <c s="5" t="n" r="E8">
        <v>74888</v>
      </c>
    </row>
    <row spans="1:5" r="9">
      <c s="4" t="s" r="A9">
        <v>70</v>
      </c>
      <c s="7" t="n" r="C9">
        <v>26242</v>
      </c>
      <c s="7" t="n" r="E9">
        <v>7488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s>
  <sheetData>
    <row spans="1:6" r="1">
      <c s="1" t="s" r="A1">
        <v>227</v>
      </c>
      <c s="2" t="s" r="B1">
        <v>228</v>
      </c>
      <c s="2" t="s" r="C1">
        <v>2</v>
      </c>
      <c s="2" t="s" r="D1">
        <v>5</v>
      </c>
      <c s="2" t="s" r="E1">
        <v>2</v>
      </c>
      <c s="2" t="s" r="F1">
        <v>5</v>
      </c>
    </row>
    <row spans="1:6" r="2">
      <c s="3" t="s" r="A2">
        <v>229</v>
      </c>
    </row>
    <row spans="1:6" r="3">
      <c s="4" t="s" r="A3">
        <v>79</v>
      </c>
      <c s="7" t="n" r="C3">
        <v>0</v>
      </c>
      <c s="7" t="n" r="D3">
        <v>0</v>
      </c>
      <c s="7" t="n" r="E3">
        <v>48001</v>
      </c>
      <c s="7" t="n" r="F3">
        <v>0</v>
      </c>
    </row>
    <row spans="1:6" r="4">
      <c s="4" t="s" r="A4">
        <v>230</v>
      </c>
    </row>
    <row spans="1:6" r="5">
      <c s="3" t="s" r="A5">
        <v>229</v>
      </c>
    </row>
    <row spans="1:6" r="6">
      <c s="4" t="s" r="A6">
        <v>231</v>
      </c>
      <c s="7" t="n" r="B6">
        <v>3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t="s" r="A1">
        <v>232</v>
      </c>
      <c s="2" t="s" r="B1">
        <v>2</v>
      </c>
      <c s="2" t="s" r="C1">
        <v>4</v>
      </c>
      <c s="2" t="s" r="D1">
        <v>5</v>
      </c>
    </row>
    <row spans="1:4" r="2">
      <c s="3" t="s" r="A2">
        <v>138</v>
      </c>
    </row>
    <row spans="1:4" r="3">
      <c s="4" t="s" r="A3">
        <v>233</v>
      </c>
      <c s="7" t="n" r="B3">
        <v>327171</v>
      </c>
      <c s="7" t="n" r="C3">
        <v>314354</v>
      </c>
      <c s="7" t="n" r="D3">
        <v>331743</v>
      </c>
    </row>
    <row spans="1:4" r="4">
      <c s="4" t="s" r="A4">
        <v>234</v>
      </c>
      <c s="5" t="n" r="B4">
        <v>185438</v>
      </c>
      <c s="5" t="n" r="C4">
        <v>171908</v>
      </c>
      <c s="5" t="n" r="D4">
        <v>194695</v>
      </c>
    </row>
    <row spans="1:4" r="5">
      <c s="4" t="s" r="A5">
        <v>235</v>
      </c>
      <c s="7" t="n" r="B5">
        <v>512609</v>
      </c>
      <c s="7" t="n" r="C5">
        <v>486262</v>
      </c>
      <c s="7" t="n" r="D5">
        <v>5264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s="1" t="s" r="A1">
        <v>236</v>
      </c>
      <c s="2" t="s" r="B1">
        <v>1</v>
      </c>
    </row>
    <row spans="1:4" r="2">
      <c s="2" t="s" r="B2">
        <v>2</v>
      </c>
      <c s="2" t="s" r="C2">
        <v>5</v>
      </c>
      <c s="2" t="s" r="D2">
        <v>4</v>
      </c>
    </row>
    <row spans="1:4" r="3">
      <c s="3" t="s" r="A3">
        <v>141</v>
      </c>
    </row>
    <row spans="1:4" r="4">
      <c s="4" t="s" r="A4">
        <v>237</v>
      </c>
      <c s="7" t="n" r="B4">
        <v>1304831</v>
      </c>
      <c s="7" t="n" r="C4">
        <v>1145730</v>
      </c>
      <c s="7" t="n" r="D4">
        <v>1125824</v>
      </c>
    </row>
    <row spans="1:4" r="5">
      <c s="4" t="s" r="A5">
        <v>238</v>
      </c>
      <c s="5" t="n" r="B5">
        <v>179007</v>
      </c>
    </row>
    <row spans="1:4" r="6">
      <c s="4" t="s" r="A6">
        <v>239</v>
      </c>
      <c s="5" t="n" r="B6">
        <v>653020</v>
      </c>
      <c s="5" t="n" r="C6">
        <v>602516</v>
      </c>
      <c s="7" t="n" r="D6">
        <v>592512</v>
      </c>
    </row>
    <row spans="1:4" r="7">
      <c s="4" t="s" r="A7">
        <v>240</v>
      </c>
      <c s="5" t="n" r="B7">
        <v>60508</v>
      </c>
    </row>
    <row spans="1:4" r="8">
      <c s="4" t="s" r="A8">
        <v>241</v>
      </c>
      <c s="5" t="n" r="B8">
        <v>6712</v>
      </c>
      <c s="7" t="n" r="C8">
        <v>6194</v>
      </c>
    </row>
    <row spans="1:4" r="9">
      <c s="4" t="s" r="A9">
        <v>242</v>
      </c>
      <c s="5" t="n" r="B9">
        <v>10000</v>
      </c>
    </row>
    <row spans="1:4" r="10">
      <c s="4" t="s" r="A10">
        <v>243</v>
      </c>
      <c s="5" t="n" r="B10">
        <v>12000</v>
      </c>
    </row>
    <row spans="1:4" r="11">
      <c s="4" t="s" r="A11">
        <v>244</v>
      </c>
      <c s="5" t="n" r="B11">
        <v>12000</v>
      </c>
    </row>
    <row spans="1:4" r="12">
      <c s="4" t="s" r="A12">
        <v>245</v>
      </c>
      <c s="5" t="n" r="B12">
        <v>12000</v>
      </c>
    </row>
    <row spans="1:4" r="13">
      <c s="4" t="s" r="A13">
        <v>246</v>
      </c>
      <c s="5" t="n" r="B13">
        <v>12000</v>
      </c>
    </row>
    <row spans="1:4" r="14">
      <c s="4" t="s" r="A14">
        <v>247</v>
      </c>
      <c s="7" t="n" r="B14">
        <v>1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8</v>
      </c>
      <c s="2" t="s" r="B1">
        <v>67</v>
      </c>
      <c s="2" t="s" r="D1">
        <v>1</v>
      </c>
    </row>
    <row spans="1:5" r="2">
      <c s="2" t="s" r="B2">
        <v>2</v>
      </c>
      <c s="2" t="s" r="C2">
        <v>5</v>
      </c>
      <c s="2" t="s" r="D2">
        <v>2</v>
      </c>
      <c s="2" t="s" r="E2">
        <v>5</v>
      </c>
    </row>
    <row spans="1:5" r="3">
      <c s="3" t="s" r="A3">
        <v>144</v>
      </c>
    </row>
    <row spans="1:5" r="4">
      <c s="4" t="s" r="A4">
        <v>249</v>
      </c>
      <c s="4" t="s" r="D4">
        <v>250</v>
      </c>
    </row>
    <row spans="1:5" r="5">
      <c s="4" t="s" r="A5">
        <v>251</v>
      </c>
      <c s="7" t="n" r="B5">
        <v>7992</v>
      </c>
      <c s="7" t="n" r="C5">
        <v>16041</v>
      </c>
      <c s="7" t="n" r="D5">
        <v>29858</v>
      </c>
      <c s="7" t="n" r="E5">
        <v>48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66</v>
      </c>
      <c s="2" t="s" r="B1">
        <v>67</v>
      </c>
      <c s="2" t="s" r="D1">
        <v>1</v>
      </c>
    </row>
    <row spans="1:5" r="2">
      <c s="2" t="s" r="B2">
        <v>2</v>
      </c>
      <c s="2" t="s" r="C2">
        <v>5</v>
      </c>
      <c s="2" t="s" r="D2">
        <v>2</v>
      </c>
      <c s="2" t="s" r="E2">
        <v>5</v>
      </c>
    </row>
    <row spans="1:5" r="3">
      <c s="3" t="s" r="A3">
        <v>68</v>
      </c>
    </row>
    <row spans="1:5" r="4">
      <c s="4" t="s" r="A4">
        <v>69</v>
      </c>
      <c s="7" t="n" r="B4">
        <v>1149126</v>
      </c>
      <c s="7" t="n" r="C4">
        <v>1229304</v>
      </c>
      <c s="7" t="n" r="D4">
        <v>3243084</v>
      </c>
      <c s="7" t="n" r="E4">
        <v>3364247</v>
      </c>
    </row>
    <row spans="1:5" r="5">
      <c s="4" t="s" r="A5">
        <v>70</v>
      </c>
      <c s="5" t="n" r="B5">
        <v>733572</v>
      </c>
      <c s="5" t="n" r="C5">
        <v>809310</v>
      </c>
      <c s="5" t="n" r="D5">
        <v>2094956</v>
      </c>
      <c s="5" t="n" r="E5">
        <v>2230067</v>
      </c>
    </row>
    <row spans="1:5" r="6">
      <c s="4" t="s" r="A6">
        <v>71</v>
      </c>
      <c s="5" t="n" r="B6">
        <v>1319</v>
      </c>
      <c s="5" t="n" r="C6">
        <v>3302</v>
      </c>
      <c s="5" t="n" r="D6">
        <v>7398</v>
      </c>
      <c s="5" t="n" r="E6">
        <v>17677</v>
      </c>
    </row>
    <row spans="1:5" r="7">
      <c s="4" t="s" r="A7">
        <v>72</v>
      </c>
      <c s="5" t="n" r="B7">
        <v>2952</v>
      </c>
      <c s="5" t="n" r="C7">
        <v>0</v>
      </c>
      <c s="5" t="n" r="D7">
        <v>2952</v>
      </c>
      <c s="5" t="n" r="E7">
        <v>0</v>
      </c>
    </row>
    <row spans="1:5" r="8">
      <c s="4" t="s" r="A8">
        <v>73</v>
      </c>
      <c s="5" t="n" r="B8">
        <v>411283</v>
      </c>
      <c s="5" t="n" r="C8">
        <v>416692</v>
      </c>
      <c s="5" t="n" r="D8">
        <v>1137778</v>
      </c>
      <c s="5" t="n" r="E8">
        <v>1116503</v>
      </c>
    </row>
    <row spans="1:5" r="9">
      <c s="4" t="s" r="A9">
        <v>74</v>
      </c>
      <c s="5" t="n" r="B9">
        <v>34951</v>
      </c>
      <c s="5" t="n" r="C9">
        <v>34285</v>
      </c>
      <c s="5" t="n" r="D9">
        <v>99590</v>
      </c>
      <c s="5" t="n" r="E9">
        <v>100428</v>
      </c>
    </row>
    <row spans="1:5" r="10">
      <c s="4" t="s" r="A10">
        <v>75</v>
      </c>
      <c s="5" t="n" r="B10">
        <v>206432</v>
      </c>
      <c s="5" t="n" r="C10">
        <v>219527</v>
      </c>
      <c s="5" t="n" r="D10">
        <v>600310</v>
      </c>
      <c s="5" t="n" r="E10">
        <v>608274</v>
      </c>
    </row>
    <row spans="1:5" r="11">
      <c s="4" t="s" r="A11">
        <v>76</v>
      </c>
      <c s="5" t="n" r="B11">
        <v>3280</v>
      </c>
      <c s="5" t="n" r="C11">
        <v>4351</v>
      </c>
      <c s="5" t="n" r="D11">
        <v>5994</v>
      </c>
      <c s="5" t="n" r="E11">
        <v>10638</v>
      </c>
    </row>
    <row spans="1:5" r="12">
      <c s="4" t="s" r="A12">
        <v>77</v>
      </c>
      <c s="5" t="n" r="B12">
        <v>892</v>
      </c>
      <c s="5" t="n" r="C12">
        <v>0</v>
      </c>
      <c s="5" t="n" r="D12">
        <v>892</v>
      </c>
      <c s="5" t="n" r="E12">
        <v>0</v>
      </c>
    </row>
    <row spans="1:5" r="13">
      <c s="4" t="s" r="A13">
        <v>78</v>
      </c>
      <c s="5" t="n" r="B13">
        <v>245555</v>
      </c>
      <c s="5" t="n" r="C13">
        <v>258163</v>
      </c>
      <c s="5" t="n" r="D13">
        <v>706786</v>
      </c>
      <c s="5" t="n" r="E13">
        <v>719340</v>
      </c>
    </row>
    <row spans="1:5" r="14">
      <c s="4" t="s" r="A14">
        <v>79</v>
      </c>
      <c s="5" t="n" r="B14">
        <v>0</v>
      </c>
      <c s="5" t="n" r="C14">
        <v>0</v>
      </c>
      <c s="5" t="n" r="D14">
        <v>48001</v>
      </c>
      <c s="5" t="n" r="E14">
        <v>0</v>
      </c>
    </row>
    <row spans="1:5" r="15">
      <c s="4" t="s" r="A15">
        <v>80</v>
      </c>
      <c s="5" t="n" r="B15">
        <v>165728</v>
      </c>
      <c s="5" t="n" r="C15">
        <v>158529</v>
      </c>
      <c s="5" t="n" r="D15">
        <v>478993</v>
      </c>
      <c s="5" t="n" r="E15">
        <v>397163</v>
      </c>
    </row>
    <row spans="1:5" r="16">
      <c s="4" t="s" r="A16">
        <v>81</v>
      </c>
      <c s="5" t="n" r="B16">
        <v>22622</v>
      </c>
      <c s="5" t="n" r="C16">
        <v>16137</v>
      </c>
      <c s="5" t="n" r="D16">
        <v>59178</v>
      </c>
      <c s="5" t="n" r="E16">
        <v>47825</v>
      </c>
    </row>
    <row spans="1:5" r="17">
      <c s="4" t="s" r="A17">
        <v>82</v>
      </c>
      <c s="5" t="n" r="B17">
        <v>70</v>
      </c>
      <c s="5" t="n" r="C17">
        <v>1812</v>
      </c>
      <c s="5" t="n" r="D17">
        <v>799</v>
      </c>
      <c s="5" t="n" r="E17">
        <v>2501</v>
      </c>
    </row>
    <row spans="1:5" r="18">
      <c s="4" t="s" r="A18">
        <v>83</v>
      </c>
      <c s="5" t="n" r="B18">
        <v>143036</v>
      </c>
      <c s="5" t="n" r="C18">
        <v>140580</v>
      </c>
      <c s="5" t="n" r="D18">
        <v>419016</v>
      </c>
      <c s="5" t="n" r="E18">
        <v>346837</v>
      </c>
    </row>
    <row spans="1:5" r="19">
      <c s="4" t="s" r="A19">
        <v>84</v>
      </c>
      <c s="5" t="n" r="B19">
        <v>40174</v>
      </c>
      <c s="5" t="n" r="C19">
        <v>42747</v>
      </c>
      <c s="5" t="n" r="D19">
        <v>121866</v>
      </c>
      <c s="5" t="n" r="E19">
        <v>109492</v>
      </c>
    </row>
    <row spans="1:5" r="20">
      <c s="4" t="s" r="A20">
        <v>85</v>
      </c>
      <c s="7" t="n" r="B20">
        <v>102862</v>
      </c>
      <c s="7" t="n" r="C20">
        <v>97833</v>
      </c>
      <c s="7" t="n" r="D20">
        <v>297150</v>
      </c>
      <c s="7" t="n" r="E20">
        <v>237345</v>
      </c>
    </row>
    <row spans="1:5" r="21">
      <c s="4" t="s" r="A21">
        <v>86</v>
      </c>
      <c s="8" t="n" r="B21">
        <v>1.29</v>
      </c>
      <c s="8" t="n" r="C21">
        <v>1.18</v>
      </c>
      <c s="8" t="n" r="D21">
        <v>3.68</v>
      </c>
      <c s="8" t="n" r="E21">
        <v>2.82</v>
      </c>
    </row>
    <row spans="1:5" r="22">
      <c s="4" t="s" r="A22">
        <v>87</v>
      </c>
      <c s="8" t="n" r="B22">
        <v>1.25</v>
      </c>
      <c s="8" t="n" r="C22">
        <v>1.14</v>
      </c>
      <c s="8" t="n" r="D22">
        <v>3.58</v>
      </c>
      <c s="8" t="n" r="E22">
        <v>2.74</v>
      </c>
    </row>
    <row spans="1:5" r="23">
      <c s="3" t="s" r="A23">
        <v>88</v>
      </c>
    </row>
    <row spans="1:5" r="24">
      <c s="4" t="s" r="A24">
        <v>89</v>
      </c>
      <c s="5" t="n" r="B24">
        <v>80020089</v>
      </c>
      <c s="5" t="n" r="C24">
        <v>83194913</v>
      </c>
      <c s="5" t="n" r="D24">
        <v>80857078</v>
      </c>
      <c s="5" t="n" r="E24">
        <v>84168188</v>
      </c>
    </row>
    <row spans="1:5" r="25">
      <c s="4" t="s" r="A25">
        <v>90</v>
      </c>
      <c s="5" t="n" r="B25">
        <v>81999701</v>
      </c>
      <c s="5" t="n" r="C25">
        <v>85477072</v>
      </c>
      <c s="5" t="n" r="D25">
        <v>82910996</v>
      </c>
      <c s="5" t="n" r="E25">
        <v>86547612</v>
      </c>
    </row>
    <row spans="1:5" r="26">
      <c s="4" t="s" r="A26">
        <v>91</v>
      </c>
      <c s="8" t="n" r="B26">
        <v>0.3</v>
      </c>
      <c s="8" t="n" r="C26">
        <v>0.26</v>
      </c>
      <c s="8" t="n" r="D26">
        <v>0.9</v>
      </c>
      <c s="8" t="n" r="E26">
        <v>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52</v>
      </c>
      <c s="2" t="s" r="B1">
        <v>1</v>
      </c>
    </row>
    <row spans="1:3" r="2">
      <c s="2" t="s" r="B2">
        <v>2</v>
      </c>
      <c s="2" t="s" r="C2">
        <v>5</v>
      </c>
    </row>
    <row spans="1:3" r="3">
      <c s="3" t="s" r="A3">
        <v>253</v>
      </c>
    </row>
    <row spans="1:3" r="4">
      <c s="4" t="s" r="A4">
        <v>254</v>
      </c>
      <c s="7" t="n" r="B4">
        <v>80627</v>
      </c>
      <c s="7" t="n" r="C4">
        <v>78818</v>
      </c>
    </row>
    <row spans="1:3" r="5">
      <c s="4" t="s" r="A5">
        <v>255</v>
      </c>
      <c s="5" t="n" r="B5">
        <v>8631</v>
      </c>
      <c s="5" t="n" r="C5">
        <v>8933</v>
      </c>
    </row>
    <row spans="1:3" r="6">
      <c s="4" t="s" r="A6">
        <v>256</v>
      </c>
      <c s="5" t="n" r="B6">
        <v>-6792</v>
      </c>
      <c s="5" t="n" r="C6">
        <v>-4751</v>
      </c>
    </row>
    <row spans="1:3" r="7">
      <c s="4" t="s" r="A7">
        <v>257</v>
      </c>
      <c s="7" t="n" r="B7">
        <v>82466</v>
      </c>
      <c s="7" t="n" r="C7">
        <v>8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258</v>
      </c>
      <c s="2" t="s" r="B1">
        <v>259</v>
      </c>
    </row>
    <row spans="1:2" r="2">
      <c s="3" t="s" r="A2">
        <v>144</v>
      </c>
    </row>
    <row spans="1:2" r="3">
      <c s="4" t="s" r="A3">
        <v>260</v>
      </c>
      <c s="7" t="n" r="B3">
        <v>0</v>
      </c>
    </row>
    <row spans="1:2" r="4">
      <c s="5" t="n" r="A4">
        <v>2016</v>
      </c>
      <c s="5" t="n" r="B4">
        <v>10897</v>
      </c>
    </row>
    <row spans="1:2" r="5">
      <c s="5" t="n" r="A5">
        <v>2017</v>
      </c>
      <c s="5" t="n" r="B5">
        <v>1526</v>
      </c>
    </row>
    <row spans="1:2" r="6">
      <c s="5" t="n" r="A6">
        <v>2018</v>
      </c>
      <c s="5" t="n" r="B6">
        <v>0</v>
      </c>
    </row>
    <row spans="1:2" r="7">
      <c s="5" t="n" r="A7">
        <v>2019</v>
      </c>
      <c s="5" t="n" r="B7">
        <v>0</v>
      </c>
    </row>
    <row spans="1:2" r="8">
      <c s="4" t="s" r="A8">
        <v>261</v>
      </c>
      <c s="5" t="n" r="B8">
        <v>0</v>
      </c>
    </row>
    <row spans="1:2" r="9">
      <c s="4" t="s" r="A9">
        <v>262</v>
      </c>
      <c s="7" t="n" r="B9">
        <v>124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s>
  <sheetData>
    <row spans="1:4" r="1">
      <c s="1" t="s" r="A1">
        <v>263</v>
      </c>
      <c s="2" t="s" r="B1">
        <v>1</v>
      </c>
      <c s="2" t="s" r="D1">
        <v>264</v>
      </c>
    </row>
    <row spans="1:4" r="2">
      <c s="2" t="s" r="B2">
        <v>2</v>
      </c>
      <c s="2" t="s" r="C2">
        <v>5</v>
      </c>
      <c s="2" t="s" r="D2">
        <v>4</v>
      </c>
    </row>
    <row spans="1:4" r="3">
      <c s="3" t="s" r="A3">
        <v>147</v>
      </c>
    </row>
    <row spans="1:4" r="4">
      <c s="4" t="s" r="A4">
        <v>265</v>
      </c>
      <c s="7" t="n" r="B4">
        <v>0</v>
      </c>
      <c s="7" t="n" r="C4">
        <v>0</v>
      </c>
      <c s="7" t="n" r="D4">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266</v>
      </c>
      <c s="2" t="s" r="C1">
        <v>2</v>
      </c>
      <c s="2" t="s" r="D1">
        <v>4</v>
      </c>
      <c s="2" t="s" r="E1">
        <v>5</v>
      </c>
    </row>
    <row spans="1:5" r="2">
      <c s="3" t="s" r="A2">
        <v>267</v>
      </c>
    </row>
    <row spans="1:5" r="3">
      <c s="4" t="s" r="A3">
        <v>268</v>
      </c>
      <c s="7" t="n" r="C3">
        <v>195504</v>
      </c>
      <c s="7" t="n" r="D3">
        <v>48198</v>
      </c>
      <c s="7" t="n" r="E3">
        <v>18619</v>
      </c>
    </row>
    <row spans="1:5" r="4">
      <c s="4" t="s" r="A4">
        <v>28</v>
      </c>
      <c s="4" t="s" r="B4">
        <v>269</v>
      </c>
      <c s="5" t="n" r="C4">
        <v>1628</v>
      </c>
      <c s="5" t="n" r="D4">
        <v>2868</v>
      </c>
      <c s="5" t="n" r="E4">
        <v>3121</v>
      </c>
    </row>
    <row spans="1:5" r="5">
      <c s="4" t="s" r="A5">
        <v>270</v>
      </c>
      <c s="4" t="s" r="B5">
        <v>271</v>
      </c>
      <c s="5" t="n" r="C5">
        <v>485</v>
      </c>
      <c s="5" t="n" r="D5">
        <v>455</v>
      </c>
    </row>
    <row spans="1:5" r="6">
      <c s="4" t="s" r="A6">
        <v>272</v>
      </c>
      <c s="4" t="s" r="B6">
        <v>273</v>
      </c>
      <c s="5" t="n" r="C6">
        <v>6721</v>
      </c>
    </row>
    <row spans="1:5" r="7">
      <c s="4" t="s" r="A7">
        <v>274</v>
      </c>
      <c s="5" t="n" r="C7">
        <v>204338</v>
      </c>
      <c s="5" t="n" r="D7">
        <v>51521</v>
      </c>
      <c s="5" t="n" r="E7">
        <v>21740</v>
      </c>
    </row>
    <row spans="1:5" r="8">
      <c s="4" t="s" r="A8">
        <v>270</v>
      </c>
      <c s="4" t="s" r="B8">
        <v>271</v>
      </c>
      <c s="5" t="n" r="E8">
        <v>338</v>
      </c>
    </row>
    <row spans="1:5" r="9">
      <c s="4" t="s" r="A9">
        <v>275</v>
      </c>
      <c s="5" t="n" r="E9">
        <v>338</v>
      </c>
    </row>
    <row spans="1:5" r="10">
      <c s="4" t="s" r="A10">
        <v>276</v>
      </c>
    </row>
    <row spans="1:5" r="11">
      <c s="3" t="s" r="A11">
        <v>267</v>
      </c>
    </row>
    <row spans="1:5" r="12">
      <c s="4" t="s" r="A12">
        <v>268</v>
      </c>
      <c s="5" t="n" r="C12">
        <v>195504</v>
      </c>
      <c s="5" t="n" r="D12">
        <v>48198</v>
      </c>
      <c s="5" t="n" r="E12">
        <v>18619</v>
      </c>
    </row>
    <row spans="1:5" r="13">
      <c s="4" t="s" r="A13">
        <v>28</v>
      </c>
      <c s="4" t="s" r="B13">
        <v>269</v>
      </c>
      <c s="5" t="n" r="C13">
        <v>1628</v>
      </c>
      <c s="5" t="n" r="D13">
        <v>2868</v>
      </c>
      <c s="5" t="n" r="E13">
        <v>3121</v>
      </c>
    </row>
    <row spans="1:5" r="14">
      <c s="4" t="s" r="A14">
        <v>270</v>
      </c>
      <c s="4" t="s" r="B14">
        <v>271</v>
      </c>
      <c s="5" t="n" r="C14">
        <v>0</v>
      </c>
      <c s="5" t="n" r="D14">
        <v>0</v>
      </c>
    </row>
    <row spans="1:5" r="15">
      <c s="4" t="s" r="A15">
        <v>272</v>
      </c>
      <c s="4" t="s" r="B15">
        <v>273</v>
      </c>
      <c s="5" t="n" r="C15">
        <v>6721</v>
      </c>
    </row>
    <row spans="1:5" r="16">
      <c s="4" t="s" r="A16">
        <v>274</v>
      </c>
      <c s="5" t="n" r="C16">
        <v>203853</v>
      </c>
      <c s="5" t="n" r="D16">
        <v>51066</v>
      </c>
      <c s="5" t="n" r="E16">
        <v>21740</v>
      </c>
    </row>
    <row spans="1:5" r="17">
      <c s="4" t="s" r="A17">
        <v>270</v>
      </c>
      <c s="4" t="s" r="B17">
        <v>271</v>
      </c>
      <c s="5" t="n" r="E17">
        <v>0</v>
      </c>
    </row>
    <row spans="1:5" r="18">
      <c s="4" t="s" r="A18">
        <v>275</v>
      </c>
      <c s="5" t="n" r="E18">
        <v>0</v>
      </c>
    </row>
    <row spans="1:5" r="19">
      <c s="4" t="s" r="A19">
        <v>277</v>
      </c>
    </row>
    <row spans="1:5" r="20">
      <c s="3" t="s" r="A20">
        <v>267</v>
      </c>
    </row>
    <row spans="1:5" r="21">
      <c s="4" t="s" r="A21">
        <v>268</v>
      </c>
      <c s="5" t="n" r="C21">
        <v>0</v>
      </c>
      <c s="5" t="n" r="D21">
        <v>0</v>
      </c>
      <c s="5" t="n" r="E21">
        <v>0</v>
      </c>
    </row>
    <row spans="1:5" r="22">
      <c s="4" t="s" r="A22">
        <v>28</v>
      </c>
      <c s="4" t="s" r="B22">
        <v>269</v>
      </c>
      <c s="5" t="n" r="C22">
        <v>0</v>
      </c>
      <c s="5" t="n" r="D22">
        <v>0</v>
      </c>
      <c s="5" t="n" r="E22">
        <v>0</v>
      </c>
    </row>
    <row spans="1:5" r="23">
      <c s="4" t="s" r="A23">
        <v>270</v>
      </c>
      <c s="4" t="s" r="B23">
        <v>271</v>
      </c>
      <c s="5" t="n" r="C23">
        <v>485</v>
      </c>
      <c s="5" t="n" r="D23">
        <v>455</v>
      </c>
    </row>
    <row spans="1:5" r="24">
      <c s="4" t="s" r="A24">
        <v>272</v>
      </c>
      <c s="4" t="s" r="B24">
        <v>273</v>
      </c>
      <c s="5" t="n" r="C24">
        <v>0</v>
      </c>
    </row>
    <row spans="1:5" r="25">
      <c s="4" t="s" r="A25">
        <v>274</v>
      </c>
      <c s="5" t="n" r="C25">
        <v>485</v>
      </c>
      <c s="5" t="n" r="D25">
        <v>455</v>
      </c>
      <c s="5" t="n" r="E25">
        <v>0</v>
      </c>
    </row>
    <row spans="1:5" r="26">
      <c s="4" t="s" r="A26">
        <v>270</v>
      </c>
      <c s="4" t="s" r="B26">
        <v>271</v>
      </c>
      <c s="5" t="n" r="E26">
        <v>338</v>
      </c>
    </row>
    <row spans="1:5" r="27">
      <c s="4" t="s" r="A27">
        <v>275</v>
      </c>
      <c s="5" t="n" r="E27">
        <v>338</v>
      </c>
    </row>
    <row spans="1:5" r="28">
      <c s="4" t="s" r="A28">
        <v>278</v>
      </c>
    </row>
    <row spans="1:5" r="29">
      <c s="3" t="s" r="A29">
        <v>267</v>
      </c>
    </row>
    <row spans="1:5" r="30">
      <c s="4" t="s" r="A30">
        <v>268</v>
      </c>
      <c s="5" t="n" r="C30">
        <v>0</v>
      </c>
      <c s="5" t="n" r="D30">
        <v>0</v>
      </c>
      <c s="5" t="n" r="E30">
        <v>0</v>
      </c>
    </row>
    <row spans="1:5" r="31">
      <c s="4" t="s" r="A31">
        <v>28</v>
      </c>
      <c s="4" t="s" r="B31">
        <v>269</v>
      </c>
      <c s="5" t="n" r="C31">
        <v>0</v>
      </c>
      <c s="5" t="n" r="D31">
        <v>0</v>
      </c>
      <c s="5" t="n" r="E31">
        <v>0</v>
      </c>
    </row>
    <row spans="1:5" r="32">
      <c s="4" t="s" r="A32">
        <v>270</v>
      </c>
      <c s="4" t="s" r="B32">
        <v>271</v>
      </c>
      <c s="5" t="n" r="C32">
        <v>0</v>
      </c>
      <c s="5" t="n" r="D32">
        <v>0</v>
      </c>
    </row>
    <row spans="1:5" r="33">
      <c s="4" t="s" r="A33">
        <v>272</v>
      </c>
      <c s="4" t="s" r="B33">
        <v>273</v>
      </c>
      <c s="5" t="n" r="C33">
        <v>0</v>
      </c>
    </row>
    <row spans="1:5" r="34">
      <c s="4" t="s" r="A34">
        <v>274</v>
      </c>
      <c s="7" t="n" r="C34">
        <v>0</v>
      </c>
      <c s="7" t="n" r="D34">
        <v>0</v>
      </c>
      <c s="5" t="n" r="E34">
        <v>0</v>
      </c>
    </row>
    <row spans="1:5" r="35">
      <c s="4" t="s" r="A35">
        <v>270</v>
      </c>
      <c s="4" t="s" r="B35">
        <v>271</v>
      </c>
      <c s="5" t="n" r="E35">
        <v>0</v>
      </c>
    </row>
    <row spans="1:5" r="36">
      <c s="4" t="s" r="A36">
        <v>275</v>
      </c>
      <c s="7" t="n" r="E36">
        <v>0</v>
      </c>
    </row>
    <row spans="1:5" r="37">
      <c t="n" r="A37"/>
    </row>
    <row spans="1:5" r="38">
      <c s="4" t="s" r="A38">
        <v>269</v>
      </c>
      <c s="4" t="s" r="B38">
        <v>279</v>
      </c>
    </row>
    <row spans="1:5" r="39">
      <c s="4" t="s" r="A39">
        <v>271</v>
      </c>
      <c s="4" t="s" r="B39">
        <v>280</v>
      </c>
    </row>
    <row spans="1:5" r="40">
      <c s="4" t="s" r="A40">
        <v>273</v>
      </c>
      <c s="4" t="s" r="B40">
        <v>281</v>
      </c>
    </row>
  </sheetData>
  <mergeCells count="5">
    <mergeCell ref="A1:B1"/>
    <mergeCell ref="A37:D37"/>
    <mergeCell ref="B38:D38"/>
    <mergeCell ref="B39:D39"/>
    <mergeCell ref="B40:D4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282</v>
      </c>
      <c s="2" t="s" r="C1">
        <v>2</v>
      </c>
      <c s="2" t="s" r="D1">
        <v>4</v>
      </c>
      <c s="2" t="s" r="E1">
        <v>5</v>
      </c>
    </row>
    <row spans="1:5" r="2">
      <c s="3" t="s" r="A2">
        <v>267</v>
      </c>
    </row>
    <row spans="1:5" r="3">
      <c s="4" t="s" r="A3">
        <v>283</v>
      </c>
      <c s="4" t="s" r="B3">
        <v>269</v>
      </c>
      <c s="7" t="n" r="C3">
        <v>2386968</v>
      </c>
      <c s="7" t="n" r="D3">
        <v>1655930</v>
      </c>
      <c s="7" t="n" r="E3">
        <v>1737418</v>
      </c>
    </row>
    <row spans="1:5" r="4">
      <c s="4" t="s" r="A4">
        <v>284</v>
      </c>
      <c s="5" t="n" r="C4">
        <v>2339210</v>
      </c>
      <c s="5" t="n" r="D4">
        <v>1556391</v>
      </c>
      <c s="5" t="n" r="E4">
        <v>1635978</v>
      </c>
    </row>
    <row spans="1:5" r="5">
      <c s="4" t="s" r="A5">
        <v>276</v>
      </c>
    </row>
    <row spans="1:5" r="6">
      <c s="3" t="s" r="A6">
        <v>267</v>
      </c>
    </row>
    <row spans="1:5" r="7">
      <c s="4" t="s" r="A7">
        <v>283</v>
      </c>
      <c s="4" t="s" r="B7">
        <v>269</v>
      </c>
      <c s="5" t="n" r="C7">
        <v>1897759</v>
      </c>
      <c s="5" t="n" r="D7">
        <v>1099695</v>
      </c>
      <c s="5" t="n" r="E7">
        <v>1101814</v>
      </c>
    </row>
    <row spans="1:5" r="8">
      <c s="4" t="s" r="A8">
        <v>277</v>
      </c>
    </row>
    <row spans="1:5" r="9">
      <c s="3" t="s" r="A9">
        <v>267</v>
      </c>
    </row>
    <row spans="1:5" r="10">
      <c s="4" t="s" r="A10">
        <v>283</v>
      </c>
      <c s="4" t="s" r="B10">
        <v>269</v>
      </c>
      <c s="5" t="n" r="C10">
        <v>489209</v>
      </c>
      <c s="5" t="n" r="D10">
        <v>556235</v>
      </c>
      <c s="5" t="n" r="E10">
        <v>635604</v>
      </c>
    </row>
    <row spans="1:5" r="11">
      <c s="4" t="s" r="A11">
        <v>278</v>
      </c>
    </row>
    <row spans="1:5" r="12">
      <c s="3" t="s" r="A12">
        <v>267</v>
      </c>
    </row>
    <row spans="1:5" r="13">
      <c s="4" t="s" r="A13">
        <v>283</v>
      </c>
      <c s="4" t="s" r="B13">
        <v>269</v>
      </c>
      <c s="5" t="n" r="C13">
        <v>0</v>
      </c>
      <c s="5" t="n" r="D13">
        <v>0</v>
      </c>
      <c s="5" t="n" r="E13">
        <v>0</v>
      </c>
    </row>
    <row spans="1:5" r="14">
      <c s="4" t="s" r="A14">
        <v>285</v>
      </c>
    </row>
    <row spans="1:5" r="15">
      <c s="3" t="s" r="A15">
        <v>267</v>
      </c>
    </row>
    <row spans="1:5" r="16">
      <c s="4" t="s" r="A16">
        <v>283</v>
      </c>
      <c s="4" t="s" r="B16">
        <v>269</v>
      </c>
      <c s="5" t="n" r="C16">
        <v>1897759</v>
      </c>
      <c s="5" t="n" r="D16">
        <v>1099695</v>
      </c>
      <c s="5" t="n" r="E16">
        <v>1101814</v>
      </c>
    </row>
    <row spans="1:5" r="17">
      <c s="4" t="s" r="A17">
        <v>286</v>
      </c>
    </row>
    <row spans="1:5" r="18">
      <c s="3" t="s" r="A18">
        <v>267</v>
      </c>
    </row>
    <row spans="1:5" r="19">
      <c s="4" t="s" r="A19">
        <v>283</v>
      </c>
      <c s="4" t="s" r="B19">
        <v>269</v>
      </c>
      <c s="5" t="n" r="C19">
        <v>1897759</v>
      </c>
      <c s="5" t="n" r="D19">
        <v>1099695</v>
      </c>
      <c s="5" t="n" r="E19">
        <v>1101814</v>
      </c>
    </row>
    <row spans="1:5" r="20">
      <c s="4" t="s" r="A20">
        <v>287</v>
      </c>
    </row>
    <row spans="1:5" r="21">
      <c s="3" t="s" r="A21">
        <v>267</v>
      </c>
    </row>
    <row spans="1:5" r="22">
      <c s="4" t="s" r="A22">
        <v>283</v>
      </c>
      <c s="4" t="s" r="B22">
        <v>269</v>
      </c>
      <c s="5" t="n" r="C22">
        <v>0</v>
      </c>
      <c s="5" t="n" r="D22">
        <v>0</v>
      </c>
      <c s="5" t="n" r="E22">
        <v>0</v>
      </c>
    </row>
    <row spans="1:5" r="23">
      <c s="4" t="s" r="A23">
        <v>288</v>
      </c>
    </row>
    <row spans="1:5" r="24">
      <c s="3" t="s" r="A24">
        <v>267</v>
      </c>
    </row>
    <row spans="1:5" r="25">
      <c s="4" t="s" r="A25">
        <v>283</v>
      </c>
      <c s="4" t="s" r="B25">
        <v>269</v>
      </c>
      <c s="5" t="n" r="C25">
        <v>0</v>
      </c>
      <c s="5" t="n" r="D25">
        <v>0</v>
      </c>
      <c s="5" t="n" r="E25">
        <v>0</v>
      </c>
    </row>
    <row spans="1:5" r="26">
      <c s="4" t="s" r="A26">
        <v>289</v>
      </c>
    </row>
    <row spans="1:5" r="27">
      <c s="3" t="s" r="A27">
        <v>267</v>
      </c>
    </row>
    <row spans="1:5" r="28">
      <c s="4" t="s" r="A28">
        <v>283</v>
      </c>
      <c s="4" t="s" r="B28">
        <v>269</v>
      </c>
      <c s="5" t="n" r="C28">
        <v>487789</v>
      </c>
      <c s="5" t="n" r="D28">
        <v>532397</v>
      </c>
      <c s="5" t="n" r="E28">
        <v>635604</v>
      </c>
    </row>
    <row spans="1:5" r="29">
      <c s="4" t="s" r="A29">
        <v>290</v>
      </c>
    </row>
    <row spans="1:5" r="30">
      <c s="3" t="s" r="A30">
        <v>267</v>
      </c>
    </row>
    <row spans="1:5" r="31">
      <c s="4" t="s" r="A31">
        <v>283</v>
      </c>
      <c s="4" t="s" r="B31">
        <v>269</v>
      </c>
      <c s="5" t="n" r="C31">
        <v>0</v>
      </c>
      <c s="5" t="n" r="D31">
        <v>0</v>
      </c>
      <c s="5" t="n" r="E31">
        <v>0</v>
      </c>
    </row>
    <row spans="1:5" r="32">
      <c s="4" t="s" r="A32">
        <v>291</v>
      </c>
    </row>
    <row spans="1:5" r="33">
      <c s="3" t="s" r="A33">
        <v>267</v>
      </c>
    </row>
    <row spans="1:5" r="34">
      <c s="4" t="s" r="A34">
        <v>283</v>
      </c>
      <c s="4" t="s" r="B34">
        <v>269</v>
      </c>
      <c s="5" t="n" r="C34">
        <v>487789</v>
      </c>
      <c s="5" t="n" r="D34">
        <v>532397</v>
      </c>
      <c s="5" t="n" r="E34">
        <v>635604</v>
      </c>
    </row>
    <row spans="1:5" r="35">
      <c s="4" t="s" r="A35">
        <v>292</v>
      </c>
    </row>
    <row spans="1:5" r="36">
      <c s="3" t="s" r="A36">
        <v>267</v>
      </c>
    </row>
    <row spans="1:5" r="37">
      <c s="4" t="s" r="A37">
        <v>283</v>
      </c>
      <c s="4" t="s" r="B37">
        <v>269</v>
      </c>
      <c s="5" t="n" r="C37">
        <v>0</v>
      </c>
      <c s="5" t="n" r="D37">
        <v>0</v>
      </c>
      <c s="7" t="n" r="E37">
        <v>0</v>
      </c>
    </row>
    <row spans="1:5" r="38">
      <c s="4" t="s" r="A38">
        <v>109</v>
      </c>
    </row>
    <row spans="1:5" r="39">
      <c s="3" t="s" r="A39">
        <v>267</v>
      </c>
    </row>
    <row spans="1:5" r="40">
      <c s="4" t="s" r="A40">
        <v>283</v>
      </c>
      <c s="4" t="s" r="B40">
        <v>271</v>
      </c>
      <c s="5" t="n" r="C40">
        <v>1420</v>
      </c>
      <c s="5" t="n" r="D40">
        <v>23838</v>
      </c>
    </row>
    <row spans="1:5" r="41">
      <c s="4" t="s" r="A41">
        <v>293</v>
      </c>
    </row>
    <row spans="1:5" r="42">
      <c s="3" t="s" r="A42">
        <v>267</v>
      </c>
    </row>
    <row spans="1:5" r="43">
      <c s="4" t="s" r="A43">
        <v>283</v>
      </c>
      <c s="4" t="s" r="B43">
        <v>271</v>
      </c>
      <c s="5" t="n" r="C43">
        <v>0</v>
      </c>
      <c s="5" t="n" r="D43">
        <v>0</v>
      </c>
    </row>
    <row spans="1:5" r="44">
      <c s="4" t="s" r="A44">
        <v>294</v>
      </c>
    </row>
    <row spans="1:5" r="45">
      <c s="3" t="s" r="A45">
        <v>267</v>
      </c>
    </row>
    <row spans="1:5" r="46">
      <c s="4" t="s" r="A46">
        <v>283</v>
      </c>
      <c s="4" t="s" r="B46">
        <v>271</v>
      </c>
      <c s="5" t="n" r="C46">
        <v>1420</v>
      </c>
      <c s="5" t="n" r="D46">
        <v>23838</v>
      </c>
    </row>
    <row spans="1:5" r="47">
      <c s="4" t="s" r="A47">
        <v>295</v>
      </c>
    </row>
    <row spans="1:5" r="48">
      <c s="3" t="s" r="A48">
        <v>267</v>
      </c>
    </row>
    <row spans="1:5" r="49">
      <c s="4" t="s" r="A49">
        <v>283</v>
      </c>
      <c s="4" t="s" r="B49">
        <v>271</v>
      </c>
      <c s="7" t="n" r="C49">
        <v>0</v>
      </c>
      <c s="7" t="n" r="D49">
        <v>0</v>
      </c>
    </row>
    <row spans="1:5" r="50">
      <c t="n" r="A50"/>
    </row>
    <row spans="1:5" r="51">
      <c s="4" t="s" r="A51">
        <v>269</v>
      </c>
      <c s="4" t="s" r="B51">
        <v>296</v>
      </c>
    </row>
    <row spans="1:5" r="52">
      <c s="4" t="s" r="A52">
        <v>271</v>
      </c>
      <c s="4" t="s" r="B52">
        <v>297</v>
      </c>
    </row>
  </sheetData>
  <mergeCells count="4">
    <mergeCell ref="A1:B1"/>
    <mergeCell ref="A50:D50"/>
    <mergeCell ref="B51:D51"/>
    <mergeCell ref="B52:D5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t="s" r="A1">
        <v>298</v>
      </c>
      <c s="2" t="s" r="B1">
        <v>67</v>
      </c>
    </row>
    <row spans="1:3" r="2">
      <c s="2" t="s" r="B2">
        <v>2</v>
      </c>
      <c s="2" t="s" r="C2">
        <v>5</v>
      </c>
    </row>
    <row spans="1:3" r="3">
      <c s="4" t="s" r="A3">
        <v>299</v>
      </c>
    </row>
    <row spans="1:3" r="4">
      <c s="3" t="s" r="A4">
        <v>300</v>
      </c>
    </row>
    <row spans="1:3" r="5">
      <c s="4" t="s" r="A5">
        <v>301</v>
      </c>
      <c s="7" t="n" r="B5">
        <v>7946000</v>
      </c>
      <c s="7" t="n" r="C5">
        <v>5828000</v>
      </c>
    </row>
    <row spans="1:3" r="6">
      <c s="4" t="s" r="A6">
        <v>302</v>
      </c>
    </row>
    <row spans="1:3" r="7">
      <c s="3" t="s" r="A7">
        <v>300</v>
      </c>
    </row>
    <row spans="1:3" r="8">
      <c s="4" t="s" r="A8">
        <v>301</v>
      </c>
      <c s="5" t="n" r="B8">
        <v>4793000</v>
      </c>
    </row>
    <row spans="1:3" r="9">
      <c s="4" t="s" r="A9">
        <v>303</v>
      </c>
    </row>
    <row spans="1:3" r="10">
      <c s="3" t="s" r="A10">
        <v>300</v>
      </c>
    </row>
    <row spans="1:3" r="11">
      <c s="4" t="s" r="A11">
        <v>301</v>
      </c>
      <c s="5" t="n" r="C11">
        <v>8211000</v>
      </c>
    </row>
    <row spans="1:3" r="12">
      <c s="4" t="s" r="A12">
        <v>304</v>
      </c>
    </row>
    <row spans="1:3" r="13">
      <c s="3" t="s" r="A13">
        <v>300</v>
      </c>
    </row>
    <row spans="1:3" r="14">
      <c s="4" t="s" r="A14">
        <v>301</v>
      </c>
      <c s="5" t="n" r="B14">
        <v>0</v>
      </c>
      <c s="7" t="n" r="C14">
        <v>0</v>
      </c>
    </row>
    <row spans="1:3" r="15">
      <c s="4" t="s" r="A15">
        <v>305</v>
      </c>
      <c s="7" t="n" r="B15">
        <v>119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06</v>
      </c>
      <c s="2" t="s" r="B1">
        <v>2</v>
      </c>
      <c s="2" t="s" r="C1">
        <v>4</v>
      </c>
      <c s="2" t="s" r="D1">
        <v>5</v>
      </c>
    </row>
    <row spans="1:4" r="2">
      <c s="3" t="s" r="A2">
        <v>307</v>
      </c>
    </row>
    <row spans="1:4" r="3">
      <c s="4" t="s" r="A3">
        <v>308</v>
      </c>
      <c s="7" t="n" r="B3">
        <v>485</v>
      </c>
      <c s="7" t="n" r="C3">
        <v>455</v>
      </c>
      <c s="7" t="n" r="D3">
        <v>0</v>
      </c>
    </row>
    <row spans="1:4" r="4">
      <c s="4" t="s" r="A4">
        <v>309</v>
      </c>
      <c s="5" t="n" r="B4">
        <v>0</v>
      </c>
      <c s="5" t="n" r="C4">
        <v>0</v>
      </c>
      <c s="5" t="n" r="D4">
        <v>338</v>
      </c>
    </row>
    <row spans="1:4" r="5">
      <c s="4" t="s" r="A5">
        <v>310</v>
      </c>
    </row>
    <row spans="1:4" r="6">
      <c s="3" t="s" r="A6">
        <v>307</v>
      </c>
    </row>
    <row spans="1:4" r="7">
      <c s="4" t="s" r="A7">
        <v>308</v>
      </c>
      <c s="5" t="n" r="B7">
        <v>485</v>
      </c>
      <c s="5" t="n" r="C7">
        <v>455</v>
      </c>
      <c s="5" t="n" r="D7">
        <v>0</v>
      </c>
    </row>
    <row spans="1:4" r="8">
      <c s="4" t="s" r="A8">
        <v>309</v>
      </c>
      <c s="7" t="n" r="B8">
        <v>0</v>
      </c>
      <c s="7" t="n" r="C8">
        <v>0</v>
      </c>
      <c s="7" t="n" r="D8">
        <v>3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11</v>
      </c>
      <c s="2" t="s" r="C1">
        <v>67</v>
      </c>
      <c s="2" t="s" r="E1">
        <v>1</v>
      </c>
    </row>
    <row spans="1:6" r="2">
      <c s="2" t="s" r="C2">
        <v>2</v>
      </c>
      <c s="2" t="s" r="D2">
        <v>5</v>
      </c>
      <c s="2" t="s" r="E2">
        <v>2</v>
      </c>
      <c s="2" t="s" r="F2">
        <v>5</v>
      </c>
    </row>
    <row spans="1:6" r="3">
      <c s="3" t="s" r="A3">
        <v>312</v>
      </c>
    </row>
    <row spans="1:6" r="4">
      <c s="4" t="s" r="A4">
        <v>313</v>
      </c>
      <c s="4" t="s" r="B4">
        <v>269</v>
      </c>
      <c s="7" t="n" r="C4">
        <v>-8</v>
      </c>
      <c s="7" t="n" r="D4">
        <v>473</v>
      </c>
      <c s="7" t="n" r="E4">
        <v>988</v>
      </c>
      <c s="7" t="n" r="F4">
        <v>765</v>
      </c>
    </row>
    <row spans="1:6" r="5">
      <c s="4" t="s" r="A5">
        <v>314</v>
      </c>
      <c s="5" t="n" r="C5">
        <v>42</v>
      </c>
      <c s="5" t="n" r="D5">
        <v>-334</v>
      </c>
      <c s="5" t="n" r="E5">
        <v>66</v>
      </c>
      <c s="5" t="n" r="F5">
        <v>-1194</v>
      </c>
    </row>
    <row spans="1:6" r="6">
      <c s="4" t="s" r="A6">
        <v>315</v>
      </c>
    </row>
    <row spans="1:6" r="7">
      <c s="3" t="s" r="A7">
        <v>312</v>
      </c>
    </row>
    <row spans="1:6" r="8">
      <c s="4" t="s" r="A8">
        <v>314</v>
      </c>
      <c s="5" t="n" r="C8">
        <v>362</v>
      </c>
      <c s="5" t="n" r="D8">
        <v>-15</v>
      </c>
      <c s="5" t="n" r="E8">
        <v>1024</v>
      </c>
      <c s="5" t="n" r="F8">
        <v>-236</v>
      </c>
    </row>
    <row spans="1:6" r="9">
      <c s="4" t="s" r="A9">
        <v>316</v>
      </c>
    </row>
    <row spans="1:6" r="10">
      <c s="3" t="s" r="A10">
        <v>312</v>
      </c>
    </row>
    <row spans="1:6" r="11">
      <c s="4" t="s" r="A11">
        <v>314</v>
      </c>
      <c s="5" t="n" r="C11">
        <v>-320</v>
      </c>
      <c s="5" t="n" r="D11">
        <v>-319</v>
      </c>
      <c s="5" t="n" r="E11">
        <v>-958</v>
      </c>
      <c s="5" t="n" r="F11">
        <v>-958</v>
      </c>
    </row>
    <row spans="1:6" r="12">
      <c s="4" t="s" r="A12">
        <v>310</v>
      </c>
    </row>
    <row spans="1:6" r="13">
      <c s="3" t="s" r="A13">
        <v>312</v>
      </c>
    </row>
    <row spans="1:6" r="14">
      <c s="4" t="s" r="A14">
        <v>313</v>
      </c>
      <c s="4" t="s" r="B14">
        <v>269</v>
      </c>
      <c s="5" t="n" r="C14">
        <v>-328</v>
      </c>
      <c s="5" t="n" r="D14">
        <v>154</v>
      </c>
      <c s="5" t="n" r="E14">
        <v>30</v>
      </c>
      <c s="5" t="n" r="F14">
        <v>-193</v>
      </c>
    </row>
    <row spans="1:6" r="15">
      <c s="4" t="s" r="A15">
        <v>304</v>
      </c>
    </row>
    <row spans="1:6" r="16">
      <c s="3" t="s" r="A16">
        <v>312</v>
      </c>
    </row>
    <row spans="1:6" r="17">
      <c s="4" t="s" r="A17">
        <v>313</v>
      </c>
      <c s="4" t="s" r="B17">
        <v>269</v>
      </c>
      <c s="7" t="n" r="C17">
        <v>320</v>
      </c>
      <c s="7" t="n" r="D17">
        <v>319</v>
      </c>
      <c s="7" t="n" r="E17">
        <v>958</v>
      </c>
      <c s="7" t="n" r="F17">
        <v>958</v>
      </c>
    </row>
    <row spans="1:6" r="18">
      <c t="n" r="A18"/>
    </row>
    <row spans="1:6" r="19">
      <c s="4" t="s" r="A19">
        <v>269</v>
      </c>
      <c s="4" t="s" r="B19">
        <v>317</v>
      </c>
    </row>
  </sheetData>
  <mergeCells count="5">
    <mergeCell ref="A1:B2"/>
    <mergeCell ref="C1:D1"/>
    <mergeCell ref="E1:F1"/>
    <mergeCell ref="A18:E18"/>
    <mergeCell ref="B19:E1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t="s" r="A1">
        <v>318</v>
      </c>
      <c s="2" t="s" r="B1">
        <v>2</v>
      </c>
      <c s="2" t="s" r="C1">
        <v>4</v>
      </c>
      <c s="2" t="s" r="D1">
        <v>5</v>
      </c>
    </row>
    <row spans="1:4" r="2">
      <c s="3" t="s" r="A2">
        <v>153</v>
      </c>
    </row>
    <row spans="1:4" r="3">
      <c s="4" t="s" r="A3">
        <v>43</v>
      </c>
      <c s="7" t="n" r="B3">
        <v>474169</v>
      </c>
      <c s="7" t="n" r="C3">
        <v>443854</v>
      </c>
      <c s="7" t="n" r="D3">
        <v>553557</v>
      </c>
    </row>
    <row spans="1:4" r="4">
      <c s="4" t="s" r="A4">
        <v>44</v>
      </c>
      <c s="5" t="n" r="B4">
        <v>158091</v>
      </c>
      <c s="5" t="n" r="C4">
        <v>162502</v>
      </c>
      <c s="5" t="n" r="D4">
        <v>4500</v>
      </c>
    </row>
    <row spans="1:4" r="5">
      <c s="4" t="s" r="A5">
        <v>319</v>
      </c>
      <c s="5" t="n" r="B5">
        <v>1706950</v>
      </c>
      <c s="5" t="n" r="C5">
        <v>950035</v>
      </c>
      <c s="5" t="n" r="D5">
        <v>1077921</v>
      </c>
    </row>
    <row spans="1:4" r="6">
      <c s="4" t="s" r="A6">
        <v>283</v>
      </c>
      <c s="7" t="n" r="B6">
        <v>2339210</v>
      </c>
      <c s="7" t="n" r="C6">
        <v>1556391</v>
      </c>
      <c s="7" t="n" r="D6">
        <v>16359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320</v>
      </c>
      <c s="2" t="s" r="B1">
        <v>321</v>
      </c>
      <c s="2" t="s" r="C1">
        <v>322</v>
      </c>
      <c s="2" t="s" r="D1">
        <v>323</v>
      </c>
      <c s="2" t="s" r="E1">
        <v>2</v>
      </c>
      <c s="2" t="s" r="F1">
        <v>324</v>
      </c>
      <c s="2" t="s" r="G1">
        <v>4</v>
      </c>
      <c s="2" t="s" r="H1">
        <v>5</v>
      </c>
    </row>
    <row spans="1:8" r="2">
      <c s="3" t="s" r="A2">
        <v>325</v>
      </c>
    </row>
    <row spans="1:8" r="3">
      <c s="4" t="s" r="A3">
        <v>326</v>
      </c>
      <c s="7" t="n" r="E3">
        <v>474169</v>
      </c>
      <c s="7" t="n" r="G3">
        <v>443854</v>
      </c>
      <c s="7" t="n" r="H3">
        <v>553557</v>
      </c>
    </row>
    <row spans="1:8" r="4">
      <c s="4" t="s" r="A4">
        <v>327</v>
      </c>
    </row>
    <row spans="1:8" r="5">
      <c s="3" t="s" r="A5">
        <v>325</v>
      </c>
    </row>
    <row spans="1:8" r="6">
      <c s="4" t="s" r="A6">
        <v>326</v>
      </c>
      <c s="7" t="n" r="E6">
        <v>1420</v>
      </c>
      <c s="7" t="n" r="G6">
        <v>23838</v>
      </c>
    </row>
    <row spans="1:8" r="7">
      <c s="4" t="s" r="A7">
        <v>328</v>
      </c>
    </row>
    <row spans="1:8" r="8">
      <c s="3" t="s" r="A8">
        <v>325</v>
      </c>
    </row>
    <row spans="1:8" r="9">
      <c s="4" t="s" r="A9">
        <v>329</v>
      </c>
      <c s="7" t="n" r="C9">
        <v>350000</v>
      </c>
    </row>
    <row spans="1:8" r="10">
      <c s="4" t="s" r="A10">
        <v>330</v>
      </c>
      <c s="4" t="s" r="C10">
        <v>331</v>
      </c>
    </row>
    <row spans="1:8" r="11">
      <c s="4" t="s" r="A11">
        <v>332</v>
      </c>
      <c s="7" t="n" r="C11">
        <v>345000</v>
      </c>
    </row>
    <row spans="1:8" r="12">
      <c s="4" t="s" r="A12">
        <v>333</v>
      </c>
    </row>
    <row spans="1:8" r="13">
      <c s="3" t="s" r="A13">
        <v>325</v>
      </c>
    </row>
    <row spans="1:8" r="14">
      <c s="4" t="s" r="A14">
        <v>329</v>
      </c>
      <c s="7" t="n" r="D14">
        <v>250000</v>
      </c>
    </row>
    <row spans="1:8" r="15">
      <c s="4" t="s" r="A15">
        <v>330</v>
      </c>
      <c s="4" t="s" r="D15">
        <v>334</v>
      </c>
    </row>
    <row spans="1:8" r="16">
      <c s="4" t="s" r="A16">
        <v>335</v>
      </c>
    </row>
    <row spans="1:8" r="17">
      <c s="3" t="s" r="A17">
        <v>325</v>
      </c>
    </row>
    <row spans="1:8" r="18">
      <c s="4" t="s" r="A18">
        <v>329</v>
      </c>
      <c s="7" t="n" r="D18">
        <v>250000</v>
      </c>
    </row>
    <row spans="1:8" r="19">
      <c s="4" t="s" r="A19">
        <v>330</v>
      </c>
      <c s="4" t="s" r="D19">
        <v>336</v>
      </c>
    </row>
    <row spans="1:8" r="20">
      <c s="4" t="s" r="A20">
        <v>337</v>
      </c>
    </row>
    <row spans="1:8" r="21">
      <c s="3" t="s" r="A21">
        <v>325</v>
      </c>
    </row>
    <row spans="1:8" r="22">
      <c s="4" t="s" r="A22">
        <v>332</v>
      </c>
      <c s="7" t="n" r="D22">
        <v>492000</v>
      </c>
    </row>
    <row spans="1:8" r="23">
      <c s="4" t="s" r="A23">
        <v>338</v>
      </c>
    </row>
    <row spans="1:8" r="24">
      <c s="3" t="s" r="A24">
        <v>325</v>
      </c>
    </row>
    <row spans="1:8" r="25">
      <c s="4" t="s" r="A25">
        <v>339</v>
      </c>
      <c s="7" t="n" r="F25">
        <v>350000</v>
      </c>
    </row>
    <row spans="1:8" r="26">
      <c s="4" t="s" r="A26">
        <v>340</v>
      </c>
    </row>
    <row spans="1:8" r="27">
      <c s="3" t="s" r="A27">
        <v>325</v>
      </c>
    </row>
    <row spans="1:8" r="28">
      <c s="4" t="s" r="A28">
        <v>341</v>
      </c>
      <c s="7" t="n" r="B28">
        <v>1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2</v>
      </c>
      <c s="2" t="s" r="B1">
        <v>67</v>
      </c>
      <c s="2" t="s" r="D1">
        <v>1</v>
      </c>
    </row>
    <row spans="1:5" r="2">
      <c s="2" t="s" r="B2">
        <v>2</v>
      </c>
      <c s="2" t="s" r="C2">
        <v>5</v>
      </c>
      <c s="2" t="s" r="D2">
        <v>2</v>
      </c>
      <c s="2" t="s" r="E2">
        <v>5</v>
      </c>
    </row>
    <row spans="1:5" r="3">
      <c s="3" t="s" r="A3">
        <v>93</v>
      </c>
    </row>
    <row spans="1:5" r="4">
      <c s="4" t="s" r="A4">
        <v>85</v>
      </c>
      <c s="7" t="n" r="B4">
        <v>102862</v>
      </c>
      <c s="7" t="n" r="C4">
        <v>97833</v>
      </c>
      <c s="7" t="n" r="D4">
        <v>297150</v>
      </c>
      <c s="7" t="n" r="E4">
        <v>237345</v>
      </c>
    </row>
    <row spans="1:5" r="5">
      <c s="4" t="s" r="A5">
        <v>94</v>
      </c>
      <c s="5" t="n" r="B5">
        <v>4025</v>
      </c>
      <c s="5" t="n" r="C5">
        <v>4281</v>
      </c>
      <c s="5" t="n" r="D5">
        <v>-119496</v>
      </c>
      <c s="5" t="n" r="E5">
        <v>549</v>
      </c>
    </row>
    <row spans="1:5" r="6">
      <c s="4" t="s" r="A6">
        <v>95</v>
      </c>
      <c s="7" t="n" r="B6">
        <v>106887</v>
      </c>
      <c s="7" t="n" r="C6">
        <v>102114</v>
      </c>
      <c s="7" t="n" r="D6">
        <v>177654</v>
      </c>
      <c s="7" t="n" r="E6">
        <v>2378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2</v>
      </c>
      <c s="2" t="s" r="B1">
        <v>67</v>
      </c>
      <c s="2" t="s" r="D1">
        <v>1</v>
      </c>
    </row>
    <row spans="1:5" r="2">
      <c s="2" t="s" r="B2">
        <v>2</v>
      </c>
      <c s="2" t="s" r="C2">
        <v>5</v>
      </c>
      <c s="2" t="s" r="D2">
        <v>2</v>
      </c>
      <c s="2" t="s" r="E2">
        <v>5</v>
      </c>
    </row>
    <row spans="1:5" r="3">
      <c s="3" t="s" r="A3">
        <v>343</v>
      </c>
    </row>
    <row spans="1:5" r="4">
      <c s="4" t="s" r="A4">
        <v>344</v>
      </c>
      <c s="7" t="n" r="B4">
        <v>2105</v>
      </c>
      <c s="7" t="n" r="C4">
        <v>4222</v>
      </c>
      <c s="7" t="n" r="D4">
        <v>9481</v>
      </c>
      <c s="7" t="n" r="E4">
        <v>13901</v>
      </c>
    </row>
    <row spans="1:5" r="5">
      <c s="4" t="s" r="A5">
        <v>345</v>
      </c>
    </row>
    <row spans="1:5" r="6">
      <c s="3" t="s" r="A6">
        <v>343</v>
      </c>
    </row>
    <row spans="1:5" r="7">
      <c s="4" t="s" r="A7">
        <v>346</v>
      </c>
      <c s="9" t="n" r="B7">
        <v>3.51</v>
      </c>
      <c s="9" t="n" r="D7">
        <v>3.51</v>
      </c>
    </row>
    <row spans="1:5" r="8">
      <c s="4" t="s" r="A8">
        <v>347</v>
      </c>
    </row>
    <row spans="1:5" r="9">
      <c s="3" t="s" r="A9">
        <v>343</v>
      </c>
    </row>
    <row spans="1:5" r="10">
      <c s="4" t="s" r="A10">
        <v>348</v>
      </c>
      <c s="4" t="s" r="B10">
        <v>349</v>
      </c>
      <c s="4" t="s" r="D10">
        <v>349</v>
      </c>
    </row>
    <row spans="1:5" r="11">
      <c s="4" t="s" r="A11">
        <v>350</v>
      </c>
    </row>
    <row spans="1:5" r="12">
      <c s="3" t="s" r="A12">
        <v>343</v>
      </c>
    </row>
    <row spans="1:5" r="13">
      <c s="4" t="s" r="A13">
        <v>348</v>
      </c>
      <c s="4" t="s" r="B13">
        <v>351</v>
      </c>
      <c s="4" t="s" r="D13">
        <v>351</v>
      </c>
    </row>
    <row spans="1:5" r="14">
      <c s="4" t="s" r="A14">
        <v>352</v>
      </c>
    </row>
    <row spans="1:5" r="15">
      <c s="3" t="s" r="A15">
        <v>343</v>
      </c>
    </row>
    <row spans="1:5" r="16">
      <c s="4" t="s" r="A16">
        <v>353</v>
      </c>
      <c s="4" t="s" r="D16">
        <v>354</v>
      </c>
    </row>
    <row spans="1:5" r="17">
      <c s="4" t="s" r="A17">
        <v>355</v>
      </c>
    </row>
    <row spans="1:5" r="18">
      <c s="3" t="s" r="A18">
        <v>343</v>
      </c>
    </row>
    <row spans="1:5" r="19">
      <c s="4" t="s" r="A19">
        <v>356</v>
      </c>
      <c s="4" t="s" r="D19">
        <v>3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7</v>
      </c>
      <c s="2" t="s" r="B1">
        <v>67</v>
      </c>
      <c s="2" t="s" r="D1">
        <v>1</v>
      </c>
    </row>
    <row spans="1:5" r="2">
      <c s="2" t="s" r="B2">
        <v>2</v>
      </c>
      <c s="2" t="s" r="C2">
        <v>5</v>
      </c>
      <c s="2" t="s" r="D2">
        <v>2</v>
      </c>
      <c s="2" t="s" r="E2">
        <v>5</v>
      </c>
    </row>
    <row spans="1:5" r="3">
      <c s="4" t="s" r="A3">
        <v>358</v>
      </c>
    </row>
    <row spans="1:5" r="4">
      <c s="3" t="s" r="A4">
        <v>359</v>
      </c>
    </row>
    <row spans="1:5" r="5">
      <c s="4" t="s" r="A5">
        <v>360</v>
      </c>
      <c s="7" t="n" r="B5">
        <v>764</v>
      </c>
      <c s="7" t="n" r="C5">
        <v>1097</v>
      </c>
      <c s="7" t="n" r="D5">
        <v>2782</v>
      </c>
      <c s="7" t="n" r="E5">
        <v>3278</v>
      </c>
    </row>
    <row spans="1:5" r="6">
      <c s="4" t="s" r="A6">
        <v>361</v>
      </c>
      <c s="5" t="n" r="B6">
        <v>3491</v>
      </c>
      <c s="5" t="n" r="C6">
        <v>3728</v>
      </c>
      <c s="5" t="n" r="D6">
        <v>10570</v>
      </c>
      <c s="5" t="n" r="E6">
        <v>11139</v>
      </c>
    </row>
    <row spans="1:5" r="7">
      <c s="4" t="s" r="A7">
        <v>362</v>
      </c>
      <c s="5" t="n" r="B7">
        <v>-4891</v>
      </c>
      <c s="5" t="n" r="C7">
        <v>-4994</v>
      </c>
      <c s="5" t="n" r="D7">
        <v>-14729</v>
      </c>
      <c s="5" t="n" r="E7">
        <v>-14925</v>
      </c>
    </row>
    <row spans="1:5" r="8">
      <c s="4" t="s" r="A8">
        <v>363</v>
      </c>
      <c s="5" t="n" r="B8">
        <v>123</v>
      </c>
      <c s="5" t="n" r="C8">
        <v>120</v>
      </c>
      <c s="5" t="n" r="D8">
        <v>360</v>
      </c>
      <c s="5" t="n" r="E8">
        <v>360</v>
      </c>
    </row>
    <row spans="1:5" r="9">
      <c s="4" t="s" r="A9">
        <v>364</v>
      </c>
      <c s="5" t="n" r="B9">
        <v>1642</v>
      </c>
      <c s="5" t="n" r="C9">
        <v>1552</v>
      </c>
      <c s="5" t="n" r="D9">
        <v>4958</v>
      </c>
      <c s="5" t="n" r="E9">
        <v>4643</v>
      </c>
    </row>
    <row spans="1:5" r="10">
      <c s="4" t="s" r="A10">
        <v>365</v>
      </c>
      <c s="5" t="n" r="B10">
        <v>0</v>
      </c>
      <c s="5" t="n" r="C10">
        <v>0</v>
      </c>
      <c s="5" t="n" r="D10">
        <v>-3083</v>
      </c>
      <c s="5" t="n" r="E10">
        <v>0</v>
      </c>
    </row>
    <row spans="1:5" r="11">
      <c s="4" t="s" r="A11">
        <v>366</v>
      </c>
      <c s="5" t="n" r="B11">
        <v>1129</v>
      </c>
      <c s="5" t="n" r="C11">
        <v>1503</v>
      </c>
      <c s="5" t="n" r="D11">
        <v>858</v>
      </c>
      <c s="5" t="n" r="E11">
        <v>4495</v>
      </c>
    </row>
    <row spans="1:5" r="12">
      <c s="4" t="s" r="A12">
        <v>367</v>
      </c>
    </row>
    <row spans="1:5" r="13">
      <c s="3" t="s" r="A13">
        <v>359</v>
      </c>
    </row>
    <row spans="1:5" r="14">
      <c s="4" t="s" r="A14">
        <v>360</v>
      </c>
      <c s="5" t="n" r="B14">
        <v>51</v>
      </c>
      <c s="5" t="n" r="C14">
        <v>38</v>
      </c>
      <c s="5" t="n" r="D14">
        <v>153</v>
      </c>
      <c s="5" t="n" r="E14">
        <v>114</v>
      </c>
    </row>
    <row spans="1:5" r="15">
      <c s="4" t="s" r="A15">
        <v>361</v>
      </c>
      <c s="5" t="n" r="B15">
        <v>92</v>
      </c>
      <c s="5" t="n" r="C15">
        <v>95</v>
      </c>
      <c s="5" t="n" r="D15">
        <v>276</v>
      </c>
      <c s="5" t="n" r="E15">
        <v>285</v>
      </c>
    </row>
    <row spans="1:5" r="16">
      <c s="4" t="s" r="A16">
        <v>363</v>
      </c>
      <c s="5" t="n" r="B16">
        <v>-32</v>
      </c>
      <c s="5" t="n" r="C16">
        <v>-32</v>
      </c>
      <c s="5" t="n" r="D16">
        <v>-96</v>
      </c>
      <c s="5" t="n" r="E16">
        <v>-96</v>
      </c>
    </row>
    <row spans="1:5" r="17">
      <c s="4" t="s" r="A17">
        <v>364</v>
      </c>
      <c s="5" t="n" r="B17">
        <v>108</v>
      </c>
      <c s="5" t="n" r="C17">
        <v>92</v>
      </c>
      <c s="5" t="n" r="D17">
        <v>324</v>
      </c>
      <c s="5" t="n" r="E17">
        <v>276</v>
      </c>
    </row>
    <row spans="1:5" r="18">
      <c s="4" t="s" r="A18">
        <v>366</v>
      </c>
      <c s="7" t="n" r="B18">
        <v>219</v>
      </c>
      <c s="7" t="n" r="C18">
        <v>193</v>
      </c>
      <c s="7" t="n" r="D18">
        <v>657</v>
      </c>
      <c s="7" t="n" r="E18">
        <v>5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s="1" t="s" r="A1">
        <v>368</v>
      </c>
      <c s="2" t="s" r="B1">
        <v>67</v>
      </c>
      <c s="2" t="s" r="D1">
        <v>1</v>
      </c>
    </row>
    <row spans="1:6" r="2">
      <c s="2" t="s" r="B2">
        <v>2</v>
      </c>
      <c s="2" t="s" r="C2">
        <v>5</v>
      </c>
      <c s="2" t="s" r="D2">
        <v>2</v>
      </c>
      <c s="2" t="s" r="E2">
        <v>5</v>
      </c>
      <c s="2" t="s" r="F2">
        <v>4</v>
      </c>
    </row>
    <row spans="1:6" r="3">
      <c s="3" t="s" r="A3">
        <v>162</v>
      </c>
    </row>
    <row spans="1:6" r="4">
      <c s="4" t="s" r="A4">
        <v>369</v>
      </c>
      <c s="4" t="s" r="B4">
        <v>370</v>
      </c>
      <c s="4" t="s" r="C4">
        <v>371</v>
      </c>
      <c s="4" t="s" r="D4">
        <v>372</v>
      </c>
      <c s="4" t="s" r="E4">
        <v>373</v>
      </c>
    </row>
    <row spans="1:6" r="5">
      <c s="4" t="s" r="A5">
        <v>374</v>
      </c>
      <c s="4" t="s" r="D5">
        <v>375</v>
      </c>
    </row>
    <row spans="1:6" r="6">
      <c s="4" t="s" r="A6">
        <v>376</v>
      </c>
      <c s="7" t="n" r="F6">
        <v>18766</v>
      </c>
    </row>
    <row spans="1:6" r="7">
      <c s="4" t="s" r="A7">
        <v>377</v>
      </c>
      <c s="5" t="n" r="F7">
        <v>18169</v>
      </c>
    </row>
    <row spans="1:6" r="8">
      <c s="4" t="s" r="A8">
        <v>378</v>
      </c>
      <c s="7" t="n" r="F8">
        <v>538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9</v>
      </c>
      <c s="2" t="s" r="B1">
        <v>67</v>
      </c>
      <c s="2" t="s" r="D1">
        <v>1</v>
      </c>
    </row>
    <row spans="1:5" r="2">
      <c s="2" t="s" r="B2">
        <v>2</v>
      </c>
      <c s="2" t="s" r="C2">
        <v>5</v>
      </c>
      <c s="2" t="s" r="D2">
        <v>2</v>
      </c>
      <c s="2" t="s" r="E2">
        <v>5</v>
      </c>
    </row>
    <row spans="1:5" r="3">
      <c s="3" t="s" r="A3">
        <v>165</v>
      </c>
    </row>
    <row spans="1:5" r="4">
      <c s="4" t="s" r="A4">
        <v>85</v>
      </c>
      <c s="7" t="n" r="B4">
        <v>102862</v>
      </c>
      <c s="7" t="n" r="C4">
        <v>97833</v>
      </c>
      <c s="7" t="n" r="D4">
        <v>297150</v>
      </c>
      <c s="7" t="n" r="E4">
        <v>237345</v>
      </c>
    </row>
    <row spans="1:5" r="5">
      <c s="4" t="s" r="A5">
        <v>380</v>
      </c>
      <c s="5" t="n" r="B5">
        <v>80020089</v>
      </c>
      <c s="5" t="n" r="C5">
        <v>83194913</v>
      </c>
      <c s="5" t="n" r="D5">
        <v>80857078</v>
      </c>
      <c s="5" t="n" r="E5">
        <v>84168188</v>
      </c>
    </row>
    <row spans="1:5" r="6">
      <c s="4" t="s" r="A6">
        <v>381</v>
      </c>
      <c s="8" t="n" r="B6">
        <v>1.29</v>
      </c>
      <c s="8" t="n" r="C6">
        <v>1.18</v>
      </c>
      <c s="8" t="n" r="D6">
        <v>3.68</v>
      </c>
      <c s="8" t="n" r="E6">
        <v>2.82</v>
      </c>
    </row>
    <row spans="1:5" r="7">
      <c s="4" t="s" r="A7">
        <v>382</v>
      </c>
      <c s="5" t="n" r="B7">
        <v>1979612</v>
      </c>
      <c s="5" t="n" r="C7">
        <v>2282159</v>
      </c>
      <c s="5" t="n" r="D7">
        <v>2053918</v>
      </c>
      <c s="5" t="n" r="E7">
        <v>2379424</v>
      </c>
    </row>
    <row spans="1:5" r="8">
      <c s="4" t="s" r="A8">
        <v>383</v>
      </c>
      <c s="5" t="n" r="B8">
        <v>81999701</v>
      </c>
      <c s="5" t="n" r="C8">
        <v>85477072</v>
      </c>
      <c s="5" t="n" r="D8">
        <v>82910996</v>
      </c>
      <c s="5" t="n" r="E8">
        <v>86547612</v>
      </c>
    </row>
    <row spans="1:5" r="9">
      <c s="4" t="s" r="A9">
        <v>384</v>
      </c>
      <c s="8" t="n" r="B9">
        <v>1.25</v>
      </c>
      <c s="8" t="n" r="C9">
        <v>1.14</v>
      </c>
      <c s="8" t="n" r="D9">
        <v>3.58</v>
      </c>
      <c s="8" t="n" r="E9">
        <v>2.7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385</v>
      </c>
      <c s="2" t="s" r="B1">
        <v>67</v>
      </c>
      <c s="2" t="s" r="D1">
        <v>1</v>
      </c>
    </row>
    <row spans="1:5" r="2">
      <c s="2" t="s" r="B2">
        <v>2</v>
      </c>
      <c s="2" t="s" r="C2">
        <v>5</v>
      </c>
      <c s="2" t="s" r="D2">
        <v>2</v>
      </c>
      <c s="2" t="s" r="E2">
        <v>5</v>
      </c>
    </row>
    <row spans="1:5" r="3">
      <c s="3" t="s" r="A3">
        <v>165</v>
      </c>
    </row>
    <row spans="1:5" r="4">
      <c s="4" t="s" r="A4">
        <v>386</v>
      </c>
      <c s="5" t="n" r="B4">
        <v>269501</v>
      </c>
      <c s="5" t="n" r="C4">
        <v>192595</v>
      </c>
      <c s="5" t="n" r="D4">
        <v>282674</v>
      </c>
      <c s="5" t="n" r="E4">
        <v>2760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87</v>
      </c>
      <c s="2" t="s" r="C1">
        <v>67</v>
      </c>
      <c s="2" t="s" r="E1">
        <v>1</v>
      </c>
    </row>
    <row spans="1:6" r="2">
      <c s="2" t="s" r="C2">
        <v>2</v>
      </c>
      <c s="2" t="s" r="D2">
        <v>5</v>
      </c>
      <c s="2" t="s" r="E2">
        <v>2</v>
      </c>
      <c s="2" t="s" r="F2">
        <v>5</v>
      </c>
    </row>
    <row spans="1:6" r="3">
      <c s="3" t="s" r="A3">
        <v>388</v>
      </c>
    </row>
    <row spans="1:6" r="4">
      <c s="4" t="s" r="A4">
        <v>389</v>
      </c>
      <c s="7" t="n" r="C4">
        <v>-143191</v>
      </c>
      <c s="7" t="n" r="D4">
        <v>49687</v>
      </c>
      <c s="7" t="n" r="E4">
        <v>-19670</v>
      </c>
      <c s="7" t="n" r="F4">
        <v>53419</v>
      </c>
    </row>
    <row spans="1:6" r="5">
      <c s="4" t="s" r="A5">
        <v>390</v>
      </c>
      <c s="5" t="n" r="C5">
        <v>2363</v>
      </c>
      <c s="5" t="n" r="D5">
        <v>2338</v>
      </c>
      <c s="5" t="n" r="E5">
        <v>-127059</v>
      </c>
      <c s="5" t="n" r="F5">
        <v>-5459</v>
      </c>
    </row>
    <row spans="1:6" r="6">
      <c s="4" t="s" r="A6">
        <v>391</v>
      </c>
      <c s="5" t="n" r="C6">
        <v>1662</v>
      </c>
      <c s="5" t="n" r="D6">
        <v>1943</v>
      </c>
      <c s="5" t="n" r="E6">
        <v>7563</v>
      </c>
      <c s="5" t="n" r="F6">
        <v>6008</v>
      </c>
    </row>
    <row spans="1:6" r="7">
      <c s="4" t="s" r="A7">
        <v>392</v>
      </c>
      <c s="5" t="n" r="C7">
        <v>-139166</v>
      </c>
      <c s="5" t="n" r="D7">
        <v>53968</v>
      </c>
      <c s="5" t="n" r="E7">
        <v>-139166</v>
      </c>
      <c s="5" t="n" r="F7">
        <v>53968</v>
      </c>
    </row>
    <row spans="1:6" r="8">
      <c s="4" t="s" r="A8">
        <v>393</v>
      </c>
      <c s="5" t="n" r="C8">
        <v>123</v>
      </c>
      <c s="5" t="n" r="D8">
        <v>123</v>
      </c>
      <c s="5" t="n" r="E8">
        <v>368</v>
      </c>
      <c s="5" t="n" r="F8">
        <v>369</v>
      </c>
    </row>
    <row spans="1:6" r="9">
      <c s="4" t="s" r="A9">
        <v>394</v>
      </c>
    </row>
    <row spans="1:6" r="10">
      <c s="3" t="s" r="A10">
        <v>388</v>
      </c>
    </row>
    <row spans="1:6" r="11">
      <c s="4" t="s" r="A11">
        <v>389</v>
      </c>
      <c s="4" t="s" r="B11">
        <v>269</v>
      </c>
      <c s="5" t="n" r="C11">
        <v>-59622</v>
      </c>
      <c s="5" t="n" r="D11">
        <v>126374</v>
      </c>
      <c s="5" t="n" r="E11">
        <v>70820</v>
      </c>
      <c s="5" t="n" r="F11">
        <v>133603</v>
      </c>
    </row>
    <row spans="1:6" r="12">
      <c s="4" t="s" r="A12">
        <v>390</v>
      </c>
      <c s="4" t="s" r="B12">
        <v>269</v>
      </c>
      <c s="5" t="n" r="C12">
        <v>2329</v>
      </c>
      <c s="5" t="n" r="D12">
        <v>2199</v>
      </c>
      <c s="5" t="n" r="E12">
        <v>-128113</v>
      </c>
      <c s="5" t="n" r="F12">
        <v>-5030</v>
      </c>
    </row>
    <row spans="1:6" r="13">
      <c s="4" t="s" r="A13">
        <v>391</v>
      </c>
      <c s="4" t="s" r="B13">
        <v>269</v>
      </c>
      <c s="5" t="n" r="C13">
        <v>0</v>
      </c>
      <c s="5" t="n" r="D13">
        <v>0</v>
      </c>
      <c s="5" t="n" r="E13">
        <v>0</v>
      </c>
      <c s="5" t="n" r="F13">
        <v>0</v>
      </c>
    </row>
    <row spans="1:6" r="14">
      <c s="4" t="s" r="A14">
        <v>392</v>
      </c>
      <c s="4" t="s" r="B14">
        <v>269</v>
      </c>
      <c s="5" t="n" r="C14">
        <v>-57293</v>
      </c>
      <c s="5" t="n" r="D14">
        <v>128573</v>
      </c>
      <c s="5" t="n" r="E14">
        <v>-57293</v>
      </c>
      <c s="5" t="n" r="F14">
        <v>128573</v>
      </c>
    </row>
    <row spans="1:6" r="15">
      <c s="4" t="s" r="A15">
        <v>395</v>
      </c>
    </row>
    <row spans="1:6" r="16">
      <c s="3" t="s" r="A16">
        <v>388</v>
      </c>
    </row>
    <row spans="1:6" r="17">
      <c s="4" t="s" r="A17">
        <v>389</v>
      </c>
      <c s="4" t="s" r="B17">
        <v>271</v>
      </c>
      <c s="5" t="n" r="C17">
        <v>-76232</v>
      </c>
      <c s="5" t="n" r="D17">
        <v>-67489</v>
      </c>
      <c s="5" t="n" r="E17">
        <v>-82402</v>
      </c>
      <c s="5" t="n" r="F17">
        <v>-70940</v>
      </c>
    </row>
    <row spans="1:6" r="18">
      <c s="4" t="s" r="A18">
        <v>390</v>
      </c>
      <c s="4" t="s" r="B18">
        <v>271</v>
      </c>
      <c s="5" t="n" r="C18">
        <v>0</v>
      </c>
      <c s="5" t="n" r="D18">
        <v>0</v>
      </c>
      <c s="5" t="n" r="E18">
        <v>0</v>
      </c>
      <c s="5" t="n" r="F18">
        <v>0</v>
      </c>
    </row>
    <row spans="1:6" r="19">
      <c s="4" t="s" r="A19">
        <v>391</v>
      </c>
      <c s="4" t="s" r="B19">
        <v>271</v>
      </c>
      <c s="5" t="n" r="C19">
        <v>1827</v>
      </c>
      <c s="5" t="n" r="D19">
        <v>1732</v>
      </c>
      <c s="5" t="n" r="E19">
        <v>7997</v>
      </c>
      <c s="5" t="n" r="F19">
        <v>5183</v>
      </c>
    </row>
    <row spans="1:6" r="20">
      <c s="4" t="s" r="A20">
        <v>392</v>
      </c>
      <c s="4" t="s" r="B20">
        <v>271</v>
      </c>
      <c s="5" t="n" r="C20">
        <v>-74405</v>
      </c>
      <c s="5" t="n" r="D20">
        <v>-65757</v>
      </c>
      <c s="5" t="n" r="E20">
        <v>-74405</v>
      </c>
      <c s="5" t="n" r="F20">
        <v>-65757</v>
      </c>
    </row>
    <row spans="1:6" r="21">
      <c s="4" t="s" r="A21">
        <v>396</v>
      </c>
    </row>
    <row spans="1:6" r="22">
      <c s="3" t="s" r="A22">
        <v>388</v>
      </c>
    </row>
    <row spans="1:6" r="23">
      <c s="4" t="s" r="A23">
        <v>389</v>
      </c>
      <c s="4" t="s" r="B23">
        <v>273</v>
      </c>
      <c s="5" t="n" r="C23">
        <v>-7337</v>
      </c>
      <c s="5" t="n" r="D23">
        <v>-9198</v>
      </c>
      <c s="5" t="n" r="E23">
        <v>-8088</v>
      </c>
      <c s="5" t="n" r="F23">
        <v>-9244</v>
      </c>
    </row>
    <row spans="1:6" r="24">
      <c s="4" t="s" r="A24">
        <v>390</v>
      </c>
      <c s="4" t="s" r="B24">
        <v>273</v>
      </c>
      <c s="5" t="n" r="C24">
        <v>34</v>
      </c>
      <c s="5" t="n" r="D24">
        <v>139</v>
      </c>
      <c s="5" t="n" r="E24">
        <v>1054</v>
      </c>
      <c s="5" t="n" r="F24">
        <v>-429</v>
      </c>
    </row>
    <row spans="1:6" r="25">
      <c s="4" t="s" r="A25">
        <v>391</v>
      </c>
      <c s="4" t="s" r="B25">
        <v>273</v>
      </c>
      <c s="5" t="n" r="C25">
        <v>-165</v>
      </c>
      <c s="5" t="n" r="D25">
        <v>211</v>
      </c>
      <c s="5" t="n" r="E25">
        <v>-434</v>
      </c>
      <c s="5" t="n" r="F25">
        <v>825</v>
      </c>
    </row>
    <row spans="1:6" r="26">
      <c s="4" t="s" r="A26">
        <v>392</v>
      </c>
      <c s="4" t="s" r="B26">
        <v>273</v>
      </c>
      <c s="7" t="n" r="C26">
        <v>-7468</v>
      </c>
      <c s="7" t="n" r="D26">
        <v>-8848</v>
      </c>
      <c s="7" t="n" r="E26">
        <v>-7468</v>
      </c>
      <c s="7" t="n" r="F26">
        <v>-8848</v>
      </c>
    </row>
    <row spans="1:6" r="27">
      <c t="n" r="A27"/>
    </row>
    <row spans="1:6" r="28">
      <c s="4" t="s" r="A28">
        <v>269</v>
      </c>
      <c s="4" t="s" r="B28">
        <v>397</v>
      </c>
    </row>
    <row spans="1:6" r="29">
      <c s="4" t="s" r="A29">
        <v>271</v>
      </c>
      <c s="4" t="s" r="B29">
        <v>398</v>
      </c>
    </row>
    <row spans="1:6" r="30">
      <c s="4" t="s" r="A30">
        <v>273</v>
      </c>
      <c s="4" t="s" r="B30">
        <v>399</v>
      </c>
    </row>
  </sheetData>
  <mergeCells count="7">
    <mergeCell ref="A1:B2"/>
    <mergeCell ref="C1:D1"/>
    <mergeCell ref="E1:F1"/>
    <mergeCell ref="A27:E27"/>
    <mergeCell ref="B28:E28"/>
    <mergeCell ref="B29:E29"/>
    <mergeCell ref="B30:E3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0</v>
      </c>
      <c s="2" t="s" r="B1">
        <v>67</v>
      </c>
      <c s="2" t="s" r="D1">
        <v>1</v>
      </c>
    </row>
    <row spans="1:5" r="2">
      <c s="2" t="s" r="B2">
        <v>2</v>
      </c>
      <c s="2" t="s" r="C2">
        <v>5</v>
      </c>
      <c s="2" t="s" r="D2">
        <v>2</v>
      </c>
      <c s="2" t="s" r="E2">
        <v>5</v>
      </c>
    </row>
    <row spans="1:5" r="3">
      <c s="3" t="s" r="A3">
        <v>401</v>
      </c>
    </row>
    <row spans="1:5" r="4">
      <c s="4" t="s" r="A4">
        <v>70</v>
      </c>
      <c s="7" t="n" r="B4">
        <v>733572</v>
      </c>
      <c s="7" t="n" r="C4">
        <v>809310</v>
      </c>
      <c s="7" t="n" r="D4">
        <v>2094956</v>
      </c>
      <c s="7" t="n" r="E4">
        <v>2230067</v>
      </c>
    </row>
    <row spans="1:5" r="5">
      <c s="4" t="s" r="A5">
        <v>74</v>
      </c>
      <c s="5" t="n" r="B5">
        <v>34951</v>
      </c>
      <c s="5" t="n" r="C5">
        <v>34285</v>
      </c>
      <c s="5" t="n" r="D5">
        <v>99590</v>
      </c>
      <c s="5" t="n" r="E5">
        <v>100428</v>
      </c>
    </row>
    <row spans="1:5" r="6">
      <c s="4" t="s" r="A6">
        <v>75</v>
      </c>
      <c s="5" t="n" r="B6">
        <v>206432</v>
      </c>
      <c s="5" t="n" r="C6">
        <v>219527</v>
      </c>
      <c s="5" t="n" r="D6">
        <v>600310</v>
      </c>
      <c s="5" t="n" r="E6">
        <v>608274</v>
      </c>
    </row>
    <row spans="1:5" r="7">
      <c s="4" t="s" r="A7">
        <v>402</v>
      </c>
      <c s="5" t="n" r="B7">
        <v>-143036</v>
      </c>
      <c s="5" t="n" r="C7">
        <v>-140580</v>
      </c>
      <c s="5" t="n" r="D7">
        <v>-419016</v>
      </c>
      <c s="5" t="n" r="E7">
        <v>-346837</v>
      </c>
    </row>
    <row spans="1:5" r="8">
      <c s="4" t="s" r="A8">
        <v>403</v>
      </c>
    </row>
    <row spans="1:5" r="9">
      <c s="3" t="s" r="A9">
        <v>401</v>
      </c>
    </row>
    <row spans="1:5" r="10">
      <c s="4" t="s" r="A10">
        <v>70</v>
      </c>
      <c s="5" t="n" r="B10">
        <v>719</v>
      </c>
      <c s="5" t="n" r="C10">
        <v>678</v>
      </c>
      <c s="5" t="n" r="D10">
        <v>3085</v>
      </c>
      <c s="5" t="n" r="E10">
        <v>2019</v>
      </c>
    </row>
    <row spans="1:5" r="11">
      <c s="4" t="s" r="A11">
        <v>74</v>
      </c>
      <c s="5" t="n" r="B11">
        <v>223</v>
      </c>
      <c s="5" t="n" r="C11">
        <v>221</v>
      </c>
      <c s="5" t="n" r="D11">
        <v>1164</v>
      </c>
      <c s="5" t="n" r="E11">
        <v>663</v>
      </c>
    </row>
    <row spans="1:5" r="12">
      <c s="4" t="s" r="A12">
        <v>75</v>
      </c>
      <c s="5" t="n" r="B12">
        <v>885</v>
      </c>
      <c s="5" t="n" r="C12">
        <v>833</v>
      </c>
      <c s="5" t="n" r="D12">
        <v>3748</v>
      </c>
      <c s="5" t="n" r="E12">
        <v>2501</v>
      </c>
    </row>
    <row spans="1:5" r="13">
      <c s="4" t="s" r="A13">
        <v>402</v>
      </c>
      <c s="7" t="n" r="B13">
        <v>1827</v>
      </c>
      <c s="7" t="n" r="C13">
        <v>1732</v>
      </c>
      <c s="7" t="n" r="D13">
        <v>7997</v>
      </c>
      <c s="7" t="n" r="E13">
        <v>518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s="1" t="s" r="A1">
        <v>404</v>
      </c>
      <c s="2" t="s" r="B1">
        <v>1</v>
      </c>
    </row>
    <row spans="1:2" r="2">
      <c s="2" t="s" r="B2">
        <v>405</v>
      </c>
    </row>
    <row spans="1:2" r="3">
      <c s="3" t="s" r="A3">
        <v>171</v>
      </c>
    </row>
    <row spans="1:2" r="4">
      <c s="4" t="s" r="A4">
        <v>406</v>
      </c>
      <c s="5" t="n" r="B4">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7</v>
      </c>
      <c s="2" t="s" r="B1">
        <v>67</v>
      </c>
      <c s="2" t="s" r="D1">
        <v>1</v>
      </c>
    </row>
    <row spans="1:5" r="2">
      <c s="2" t="s" r="B2">
        <v>2</v>
      </c>
      <c s="2" t="s" r="C2">
        <v>5</v>
      </c>
      <c s="2" t="s" r="D2">
        <v>2</v>
      </c>
      <c s="2" t="s" r="E2">
        <v>5</v>
      </c>
    </row>
    <row spans="1:5" r="3">
      <c s="3" t="s" r="A3">
        <v>408</v>
      </c>
    </row>
    <row spans="1:5" r="4">
      <c s="4" t="s" r="A4">
        <v>409</v>
      </c>
      <c s="7" t="n" r="B4">
        <v>1149126</v>
      </c>
      <c s="7" t="n" r="C4">
        <v>1229304</v>
      </c>
      <c s="7" t="n" r="D4">
        <v>3243084</v>
      </c>
      <c s="7" t="n" r="E4">
        <v>3364247</v>
      </c>
    </row>
    <row spans="1:5" r="5">
      <c s="4" t="s" r="A5">
        <v>410</v>
      </c>
      <c s="5" t="n" r="B5">
        <v>165658</v>
      </c>
      <c s="5" t="n" r="C5">
        <v>156717</v>
      </c>
      <c s="5" t="n" r="D5">
        <v>478194</v>
      </c>
      <c s="5" t="n" r="E5">
        <v>394662</v>
      </c>
    </row>
    <row spans="1:5" r="6">
      <c s="4" t="s" r="A6">
        <v>411</v>
      </c>
      <c s="5" t="n" r="B6">
        <v>22622</v>
      </c>
      <c s="5" t="n" r="C6">
        <v>16137</v>
      </c>
      <c s="5" t="n" r="D6">
        <v>59178</v>
      </c>
      <c s="5" t="n" r="E6">
        <v>47825</v>
      </c>
    </row>
    <row spans="1:5" r="7">
      <c s="4" t="s" r="A7">
        <v>83</v>
      </c>
      <c s="5" t="n" r="B7">
        <v>143036</v>
      </c>
      <c s="5" t="n" r="C7">
        <v>140580</v>
      </c>
      <c s="5" t="n" r="D7">
        <v>419016</v>
      </c>
      <c s="5" t="n" r="E7">
        <v>346837</v>
      </c>
    </row>
    <row spans="1:5" r="8">
      <c s="4" t="s" r="A8">
        <v>412</v>
      </c>
    </row>
    <row spans="1:5" r="9">
      <c s="3" t="s" r="A9">
        <v>408</v>
      </c>
    </row>
    <row spans="1:5" r="10">
      <c s="4" t="s" r="A10">
        <v>409</v>
      </c>
      <c s="5" t="n" r="B10">
        <v>-60929</v>
      </c>
      <c s="5" t="n" r="C10">
        <v>-47284</v>
      </c>
      <c s="5" t="n" r="D10">
        <v>-161721</v>
      </c>
      <c s="5" t="n" r="E10">
        <v>-134199</v>
      </c>
    </row>
    <row spans="1:5" r="11">
      <c s="4" t="s" r="A11">
        <v>413</v>
      </c>
    </row>
    <row spans="1:5" r="12">
      <c s="3" t="s" r="A12">
        <v>408</v>
      </c>
    </row>
    <row spans="1:5" r="13">
      <c s="4" t="s" r="A13">
        <v>409</v>
      </c>
      <c s="5" t="n" r="B13">
        <v>640225</v>
      </c>
      <c s="5" t="n" r="C13">
        <v>684647</v>
      </c>
      <c s="5" t="n" r="D13">
        <v>1858103</v>
      </c>
      <c s="5" t="n" r="E13">
        <v>1871125</v>
      </c>
    </row>
    <row spans="1:5" r="14">
      <c s="4" t="s" r="A14">
        <v>410</v>
      </c>
      <c s="5" t="n" r="B14">
        <v>117311</v>
      </c>
      <c s="5" t="n" r="C14">
        <v>114874</v>
      </c>
      <c s="5" t="n" r="D14">
        <v>360942</v>
      </c>
      <c s="5" t="n" r="E14">
        <v>282896</v>
      </c>
    </row>
    <row spans="1:5" r="15">
      <c s="4" t="s" r="A15">
        <v>414</v>
      </c>
    </row>
    <row spans="1:5" r="16">
      <c s="3" t="s" r="A16">
        <v>408</v>
      </c>
    </row>
    <row spans="1:5" r="17">
      <c s="4" t="s" r="A17">
        <v>409</v>
      </c>
      <c s="5" t="n" r="B17">
        <v>443844</v>
      </c>
      <c s="5" t="n" r="C17">
        <v>479575</v>
      </c>
      <c s="5" t="n" r="D17">
        <v>1209346</v>
      </c>
      <c s="5" t="n" r="E17">
        <v>1321956</v>
      </c>
    </row>
    <row spans="1:5" r="18">
      <c s="4" t="s" r="A18">
        <v>410</v>
      </c>
      <c s="5" t="n" r="B18">
        <v>45897</v>
      </c>
      <c s="5" t="n" r="C18">
        <v>43224</v>
      </c>
      <c s="5" t="n" r="D18">
        <v>117797</v>
      </c>
      <c s="5" t="n" r="E18">
        <v>124644</v>
      </c>
    </row>
    <row spans="1:5" r="19">
      <c s="4" t="s" r="A19">
        <v>415</v>
      </c>
    </row>
    <row spans="1:5" r="20">
      <c s="3" t="s" r="A20">
        <v>408</v>
      </c>
    </row>
    <row spans="1:5" r="21">
      <c s="4" t="s" r="A21">
        <v>409</v>
      </c>
      <c s="5" t="n" r="B21">
        <v>125986</v>
      </c>
      <c s="5" t="n" r="C21">
        <v>112366</v>
      </c>
      <c s="5" t="n" r="D21">
        <v>337356</v>
      </c>
      <c s="5" t="n" r="E21">
        <v>305365</v>
      </c>
    </row>
    <row spans="1:5" r="22">
      <c s="4" t="s" r="A22">
        <v>410</v>
      </c>
      <c s="7" t="n" r="B22">
        <v>2450</v>
      </c>
      <c s="7" t="n" r="C22">
        <v>-1381</v>
      </c>
      <c s="7" t="n" r="D22">
        <v>-545</v>
      </c>
      <c s="7" t="n" r="E22">
        <v>-1287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416</v>
      </c>
      <c s="2" t="s" r="B1">
        <v>67</v>
      </c>
      <c s="2" t="s" r="D1">
        <v>1</v>
      </c>
      <c s="2" t="s" r="F1">
        <v>264</v>
      </c>
    </row>
    <row spans="1:6" r="2">
      <c s="2" t="s" r="B2">
        <v>2</v>
      </c>
      <c s="2" t="s" r="C2">
        <v>5</v>
      </c>
      <c s="2" t="s" r="D2">
        <v>2</v>
      </c>
      <c s="2" t="s" r="E2">
        <v>5</v>
      </c>
      <c s="2" t="s" r="F2">
        <v>4</v>
      </c>
    </row>
    <row spans="1:6" r="3">
      <c s="3" t="s" r="A3">
        <v>417</v>
      </c>
    </row>
    <row spans="1:6" r="4">
      <c s="4" t="s" r="A4">
        <v>76</v>
      </c>
      <c s="7" t="n" r="B4">
        <v>4599</v>
      </c>
      <c s="7" t="n" r="C4">
        <v>7653</v>
      </c>
      <c s="7" t="n" r="D4">
        <v>13392</v>
      </c>
      <c s="7" t="n" r="E4">
        <v>28315</v>
      </c>
    </row>
    <row spans="1:6" r="5">
      <c s="4" t="s" r="A5">
        <v>418</v>
      </c>
    </row>
    <row spans="1:6" r="6">
      <c s="3" t="s" r="A6">
        <v>417</v>
      </c>
    </row>
    <row spans="1:6" r="7">
      <c s="4" t="s" r="A7">
        <v>76</v>
      </c>
      <c s="5" t="n" r="B7">
        <v>4599</v>
      </c>
      <c s="5" t="n" r="D7">
        <v>13392</v>
      </c>
    </row>
    <row spans="1:6" r="8">
      <c s="4" t="s" r="A8">
        <v>419</v>
      </c>
      <c s="7" t="n" r="B8">
        <v>8</v>
      </c>
      <c s="7" t="n" r="D8">
        <v>1407</v>
      </c>
      <c s="7" t="n" r="F8">
        <v>11141</v>
      </c>
    </row>
    <row spans="1:6" r="9">
      <c s="4" t="s" r="A9">
        <v>420</v>
      </c>
    </row>
    <row spans="1:6" r="10">
      <c s="3" t="s" r="A10">
        <v>417</v>
      </c>
    </row>
    <row spans="1:6" r="11">
      <c s="4" t="s" r="A11">
        <v>76</v>
      </c>
      <c s="5" t="n" r="C11">
        <v>7653</v>
      </c>
      <c s="5" t="n" r="E11">
        <v>28315</v>
      </c>
    </row>
    <row spans="1:6" r="12">
      <c s="4" t="s" r="A12">
        <v>419</v>
      </c>
      <c s="7" t="n" r="C12">
        <v>-636</v>
      </c>
      <c s="7" t="n" r="E12">
        <v>7208</v>
      </c>
    </row>
    <row spans="1:6" r="13">
      <c s="4" t="s" r="A13">
        <v>421</v>
      </c>
    </row>
    <row spans="1:6" r="14">
      <c s="3" t="s" r="A14">
        <v>417</v>
      </c>
    </row>
    <row spans="1:6" r="15">
      <c s="4" t="s" r="A15">
        <v>76</v>
      </c>
      <c s="7" t="n" r="F15">
        <v>411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6</v>
      </c>
      <c s="2" t="s" r="B1">
        <v>1</v>
      </c>
    </row>
    <row spans="1:3" r="2">
      <c s="2" t="s" r="B2">
        <v>2</v>
      </c>
      <c s="2" t="s" r="C2">
        <v>5</v>
      </c>
    </row>
    <row spans="1:3" r="3">
      <c s="3" t="s" r="A3">
        <v>97</v>
      </c>
    </row>
    <row spans="1:3" r="4">
      <c s="4" t="s" r="A4">
        <v>85</v>
      </c>
      <c s="7" t="n" r="B4">
        <v>297150</v>
      </c>
      <c s="7" t="n" r="C4">
        <v>237345</v>
      </c>
    </row>
    <row spans="1:3" r="5">
      <c s="3" t="s" r="A5">
        <v>98</v>
      </c>
    </row>
    <row spans="1:3" r="6">
      <c s="4" t="s" r="A6">
        <v>99</v>
      </c>
      <c s="5" t="n" r="B6">
        <v>61346</v>
      </c>
      <c s="5" t="n" r="C6">
        <v>68058</v>
      </c>
    </row>
    <row spans="1:3" r="7">
      <c s="4" t="s" r="A7">
        <v>100</v>
      </c>
      <c s="5" t="n" r="B7">
        <v>6712</v>
      </c>
      <c s="5" t="n" r="C7">
        <v>6194</v>
      </c>
    </row>
    <row spans="1:3" r="8">
      <c s="4" t="s" r="A8">
        <v>101</v>
      </c>
      <c s="5" t="n" r="B8">
        <v>9481</v>
      </c>
      <c s="5" t="n" r="C8">
        <v>13901</v>
      </c>
    </row>
    <row spans="1:3" r="9">
      <c s="4" t="s" r="A9">
        <v>102</v>
      </c>
      <c s="5" t="n" r="B9">
        <v>-51193</v>
      </c>
      <c s="5" t="n" r="C9">
        <v>-2719</v>
      </c>
    </row>
    <row spans="1:3" r="10">
      <c s="3" t="s" r="A10">
        <v>103</v>
      </c>
    </row>
    <row spans="1:3" r="11">
      <c s="4" t="s" r="A11">
        <v>104</v>
      </c>
      <c s="5" t="n" r="B11">
        <v>-91046</v>
      </c>
      <c s="5" t="n" r="C11">
        <v>-102521</v>
      </c>
    </row>
    <row spans="1:3" r="12">
      <c s="4" t="s" r="A12">
        <v>105</v>
      </c>
      <c s="5" t="n" r="B12">
        <v>-88891</v>
      </c>
      <c s="5" t="n" r="C12">
        <v>-124636</v>
      </c>
    </row>
    <row spans="1:3" r="13">
      <c s="4" t="s" r="A13">
        <v>106</v>
      </c>
      <c s="5" t="n" r="B13">
        <v>-30897</v>
      </c>
      <c s="5" t="n" r="C13">
        <v>48355</v>
      </c>
    </row>
    <row spans="1:3" r="14">
      <c s="4" t="s" r="A14">
        <v>107</v>
      </c>
      <c s="5" t="n" r="B14">
        <v>8385</v>
      </c>
      <c s="5" t="n" r="C14">
        <v>18804</v>
      </c>
    </row>
    <row spans="1:3" r="15">
      <c s="4" t="s" r="A15">
        <v>108</v>
      </c>
      <c s="5" t="n" r="B15">
        <v>-3616</v>
      </c>
      <c s="5" t="n" r="C15">
        <v>-5212</v>
      </c>
    </row>
    <row spans="1:3" r="16">
      <c s="4" t="s" r="A16">
        <v>109</v>
      </c>
      <c s="5" t="n" r="B16">
        <v>-4835</v>
      </c>
      <c s="5" t="n" r="C16">
        <v>-6111</v>
      </c>
    </row>
    <row spans="1:3" r="17">
      <c s="4" t="s" r="A17">
        <v>110</v>
      </c>
      <c s="5" t="n" r="B17">
        <v>112596</v>
      </c>
      <c s="5" t="n" r="C17">
        <v>151458</v>
      </c>
    </row>
    <row spans="1:3" r="18">
      <c s="3" t="s" r="A18">
        <v>111</v>
      </c>
    </row>
    <row spans="1:3" r="19">
      <c s="4" t="s" r="A19">
        <v>112</v>
      </c>
      <c s="5" t="n" r="B19">
        <v>-60846</v>
      </c>
      <c s="5" t="n" r="C19">
        <v>-75880</v>
      </c>
    </row>
    <row spans="1:3" r="20">
      <c s="4" t="s" r="A20">
        <v>113</v>
      </c>
      <c s="5" t="n" r="B20">
        <v>-348749</v>
      </c>
      <c s="5" t="n" r="C20">
        <v>0</v>
      </c>
    </row>
    <row spans="1:3" r="21">
      <c s="4" t="s" r="A21">
        <v>114</v>
      </c>
      <c s="5" t="n" r="B21">
        <v>54552</v>
      </c>
      <c s="5" t="n" r="C21">
        <v>4716</v>
      </c>
    </row>
    <row spans="1:3" r="22">
      <c s="4" t="s" r="A22">
        <v>115</v>
      </c>
      <c s="5" t="n" r="B22">
        <v>5663</v>
      </c>
      <c s="5" t="n" r="C22">
        <v>1541</v>
      </c>
    </row>
    <row spans="1:3" r="23">
      <c s="4" t="s" r="A23">
        <v>116</v>
      </c>
      <c s="5" t="n" r="B23">
        <v>1240</v>
      </c>
      <c s="5" t="n" r="C23">
        <v>430</v>
      </c>
    </row>
    <row spans="1:3" r="24">
      <c s="4" t="s" r="A24">
        <v>117</v>
      </c>
      <c s="5" t="n" r="B24">
        <v>-348140</v>
      </c>
      <c s="5" t="n" r="C24">
        <v>-69193</v>
      </c>
    </row>
    <row spans="1:3" r="25">
      <c s="3" t="s" r="A25">
        <v>118</v>
      </c>
    </row>
    <row spans="1:3" r="26">
      <c s="4" t="s" r="A26">
        <v>119</v>
      </c>
      <c s="5" t="n" r="B26">
        <v>1187357</v>
      </c>
      <c s="5" t="n" r="C26">
        <v>70000</v>
      </c>
    </row>
    <row spans="1:3" r="27">
      <c s="4" t="s" r="A27">
        <v>120</v>
      </c>
      <c s="5" t="n" r="B27">
        <v>-477676</v>
      </c>
      <c s="5" t="n" r="C27">
        <v>-24949</v>
      </c>
    </row>
    <row spans="1:3" r="28">
      <c s="4" t="s" r="A28">
        <v>121</v>
      </c>
      <c s="5" t="n" r="B28">
        <v>7377</v>
      </c>
      <c s="5" t="n" r="C28">
        <v>8673</v>
      </c>
    </row>
    <row spans="1:3" r="29">
      <c s="4" t="s" r="A29">
        <v>122</v>
      </c>
      <c s="5" t="n" r="B29">
        <v>56960</v>
      </c>
      <c s="5" t="n" r="C29">
        <v>96415</v>
      </c>
    </row>
    <row spans="1:3" r="30">
      <c s="4" t="s" r="A30">
        <v>123</v>
      </c>
      <c s="5" t="n" r="B30">
        <v>9878</v>
      </c>
      <c s="5" t="n" r="C30">
        <v>15606</v>
      </c>
    </row>
    <row spans="1:3" r="31">
      <c s="4" t="s" r="A31">
        <v>124</v>
      </c>
      <c s="5" t="n" r="B31">
        <v>-251415</v>
      </c>
      <c s="5" t="n" r="C31">
        <v>-258246</v>
      </c>
    </row>
    <row spans="1:3" r="32">
      <c s="4" t="s" r="A32">
        <v>125</v>
      </c>
      <c s="5" t="n" r="B32">
        <v>11297</v>
      </c>
      <c s="5" t="n" r="C32">
        <v>13718</v>
      </c>
    </row>
    <row spans="1:3" r="33">
      <c s="4" t="s" r="A33">
        <v>126</v>
      </c>
      <c s="5" t="n" r="B33">
        <v>-73056</v>
      </c>
      <c s="5" t="n" r="C33">
        <v>-65886</v>
      </c>
    </row>
    <row spans="1:3" r="34">
      <c s="4" t="s" r="A34">
        <v>127</v>
      </c>
      <c s="5" t="n" r="B34">
        <v>470722</v>
      </c>
      <c s="5" t="n" r="C34">
        <v>-144669</v>
      </c>
    </row>
    <row spans="1:3" r="35">
      <c s="4" t="s" r="A35">
        <v>128</v>
      </c>
      <c s="5" t="n" r="B35">
        <v>235178</v>
      </c>
      <c s="5" t="n" r="C35">
        <v>-62404</v>
      </c>
    </row>
    <row spans="1:3" r="36">
      <c s="4" t="s" r="A36">
        <v>129</v>
      </c>
      <c s="5" t="n" r="B36">
        <v>-20734</v>
      </c>
      <c s="5" t="n" r="C36">
        <v>-7241</v>
      </c>
    </row>
    <row spans="1:3" r="37">
      <c s="4" t="s" r="A37">
        <v>130</v>
      </c>
      <c s="5" t="n" r="B37">
        <v>128203</v>
      </c>
      <c s="5" t="n" r="C37">
        <v>216150</v>
      </c>
    </row>
    <row spans="1:3" r="38">
      <c s="4" t="s" r="A38">
        <v>131</v>
      </c>
      <c s="7" t="n" r="B38">
        <v>342647</v>
      </c>
      <c s="7" t="n" r="C38">
        <v>1465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22</v>
      </c>
      <c s="2" t="s" r="B1">
        <v>1</v>
      </c>
    </row>
    <row spans="1:3" r="2">
      <c s="2" t="s" r="B2">
        <v>2</v>
      </c>
      <c s="2" t="s" r="C2">
        <v>5</v>
      </c>
    </row>
    <row spans="1:3" r="3">
      <c s="3" t="s" r="A3">
        <v>417</v>
      </c>
    </row>
    <row spans="1:3" r="4">
      <c s="4" t="s" r="A4">
        <v>423</v>
      </c>
      <c s="7" t="n" r="B4">
        <v>16004</v>
      </c>
      <c s="7" t="n" r="C4">
        <v>29123</v>
      </c>
    </row>
    <row spans="1:3" r="5">
      <c s="4" t="s" r="A5">
        <v>424</v>
      </c>
      <c s="5" t="n" r="B5">
        <v>13392</v>
      </c>
      <c s="5" t="n" r="C5">
        <v>28315</v>
      </c>
    </row>
    <row spans="1:3" r="6">
      <c s="4" t="s" r="A6">
        <v>425</v>
      </c>
      <c s="5" t="n" r="B6">
        <v>-19802</v>
      </c>
      <c s="5" t="n" r="C6">
        <v>-38594</v>
      </c>
    </row>
    <row spans="1:3" r="7">
      <c s="4" t="s" r="A7">
        <v>426</v>
      </c>
      <c s="5" t="n" r="B7">
        <v>9594</v>
      </c>
      <c s="5" t="n" r="C7">
        <v>18844</v>
      </c>
    </row>
    <row spans="1:3" r="8">
      <c s="4" t="s" r="A8">
        <v>413</v>
      </c>
    </row>
    <row spans="1:3" r="9">
      <c s="3" t="s" r="A9">
        <v>417</v>
      </c>
    </row>
    <row spans="1:3" r="10">
      <c s="4" t="s" r="A10">
        <v>423</v>
      </c>
      <c s="5" t="n" r="B10">
        <v>13148</v>
      </c>
      <c s="5" t="n" r="C10">
        <v>19018</v>
      </c>
    </row>
    <row spans="1:3" r="11">
      <c s="4" t="s" r="A11">
        <v>424</v>
      </c>
      <c s="5" t="n" r="B11">
        <v>7509</v>
      </c>
      <c s="5" t="n" r="C11">
        <v>18404</v>
      </c>
    </row>
    <row spans="1:3" r="12">
      <c s="4" t="s" r="A12">
        <v>425</v>
      </c>
      <c s="5" t="n" r="B12">
        <v>-13591</v>
      </c>
      <c s="5" t="n" r="C12">
        <v>-23061</v>
      </c>
    </row>
    <row spans="1:3" r="13">
      <c s="4" t="s" r="A13">
        <v>426</v>
      </c>
      <c s="5" t="n" r="B13">
        <v>7066</v>
      </c>
      <c s="5" t="n" r="C13">
        <v>14361</v>
      </c>
    </row>
    <row spans="1:3" r="14">
      <c s="4" t="s" r="A14">
        <v>414</v>
      </c>
    </row>
    <row spans="1:3" r="15">
      <c s="3" t="s" r="A15">
        <v>417</v>
      </c>
    </row>
    <row spans="1:3" r="16">
      <c s="4" t="s" r="A16">
        <v>423</v>
      </c>
      <c s="5" t="n" r="B16">
        <v>2704</v>
      </c>
      <c s="5" t="n" r="C16">
        <v>8314</v>
      </c>
    </row>
    <row spans="1:3" r="17">
      <c s="4" t="s" r="A17">
        <v>424</v>
      </c>
      <c s="5" t="n" r="B17">
        <v>5892</v>
      </c>
      <c s="5" t="n" r="C17">
        <v>9635</v>
      </c>
    </row>
    <row spans="1:3" r="18">
      <c s="4" t="s" r="A18">
        <v>425</v>
      </c>
      <c s="5" t="n" r="B18">
        <v>-6117</v>
      </c>
      <c s="5" t="n" r="C18">
        <v>-14184</v>
      </c>
    </row>
    <row spans="1:3" r="19">
      <c s="4" t="s" r="A19">
        <v>426</v>
      </c>
      <c s="5" t="n" r="B19">
        <v>2479</v>
      </c>
      <c s="5" t="n" r="C19">
        <v>3765</v>
      </c>
    </row>
    <row spans="1:3" r="20">
      <c s="4" t="s" r="A20">
        <v>415</v>
      </c>
    </row>
    <row spans="1:3" r="21">
      <c s="3" t="s" r="A21">
        <v>417</v>
      </c>
    </row>
    <row spans="1:3" r="22">
      <c s="4" t="s" r="A22">
        <v>423</v>
      </c>
      <c s="5" t="n" r="B22">
        <v>152</v>
      </c>
      <c s="5" t="n" r="C22">
        <v>1791</v>
      </c>
    </row>
    <row spans="1:3" r="23">
      <c s="4" t="s" r="A23">
        <v>424</v>
      </c>
      <c s="5" t="n" r="B23">
        <v>-9</v>
      </c>
      <c s="5" t="n" r="C23">
        <v>276</v>
      </c>
    </row>
    <row spans="1:3" r="24">
      <c s="4" t="s" r="A24">
        <v>425</v>
      </c>
      <c s="5" t="n" r="B24">
        <v>-94</v>
      </c>
      <c s="5" t="n" r="C24">
        <v>-1349</v>
      </c>
    </row>
    <row spans="1:3" r="25">
      <c s="4" t="s" r="A25">
        <v>426</v>
      </c>
      <c s="5" t="n" r="B25">
        <v>49</v>
      </c>
      <c s="5" t="n" r="C25">
        <v>718</v>
      </c>
    </row>
    <row spans="1:3" r="26">
      <c s="4" t="s" r="A26">
        <v>427</v>
      </c>
    </row>
    <row spans="1:3" r="27">
      <c s="3" t="s" r="A27">
        <v>417</v>
      </c>
    </row>
    <row spans="1:3" r="28">
      <c s="4" t="s" r="A28">
        <v>423</v>
      </c>
      <c s="5" t="n" r="B28">
        <v>8711</v>
      </c>
      <c s="5" t="n" r="C28">
        <v>18899</v>
      </c>
    </row>
    <row spans="1:3" r="29">
      <c s="4" t="s" r="A29">
        <v>424</v>
      </c>
      <c s="5" t="n" r="B29">
        <v>7355</v>
      </c>
      <c s="5" t="n" r="C29">
        <v>9685</v>
      </c>
    </row>
    <row spans="1:3" r="30">
      <c s="4" t="s" r="A30">
        <v>425</v>
      </c>
      <c s="5" t="n" r="B30">
        <v>-9000</v>
      </c>
      <c s="5" t="n" r="C30">
        <v>-14340</v>
      </c>
    </row>
    <row spans="1:3" r="31">
      <c s="4" t="s" r="A31">
        <v>426</v>
      </c>
      <c s="5" t="n" r="B31">
        <v>7066</v>
      </c>
      <c s="5" t="n" r="C31">
        <v>14244</v>
      </c>
    </row>
    <row spans="1:3" r="32">
      <c s="4" t="s" r="A32">
        <v>428</v>
      </c>
    </row>
    <row spans="1:3" r="33">
      <c s="3" t="s" r="A33">
        <v>417</v>
      </c>
    </row>
    <row spans="1:3" r="34">
      <c s="4" t="s" r="A34">
        <v>423</v>
      </c>
      <c s="5" t="n" r="B34">
        <v>803</v>
      </c>
      <c s="5" t="n" r="C34">
        <v>6118</v>
      </c>
    </row>
    <row spans="1:3" r="35">
      <c s="4" t="s" r="A35">
        <v>424</v>
      </c>
      <c s="5" t="n" r="B35">
        <v>2892</v>
      </c>
      <c s="5" t="n" r="C35">
        <v>6304</v>
      </c>
    </row>
    <row spans="1:3" r="36">
      <c s="4" t="s" r="A36">
        <v>425</v>
      </c>
      <c s="5" t="n" r="B36">
        <v>-2291</v>
      </c>
      <c s="5" t="n" r="C36">
        <v>-10841</v>
      </c>
    </row>
    <row spans="1:3" r="37">
      <c s="4" t="s" r="A37">
        <v>426</v>
      </c>
      <c s="5" t="n" r="B37">
        <v>1404</v>
      </c>
      <c s="5" t="n" r="C37">
        <v>1581</v>
      </c>
    </row>
    <row spans="1:3" r="38">
      <c s="4" t="s" r="A38">
        <v>429</v>
      </c>
    </row>
    <row spans="1:3" r="39">
      <c s="3" t="s" r="A39">
        <v>417</v>
      </c>
    </row>
    <row spans="1:3" r="40">
      <c s="4" t="s" r="A40">
        <v>423</v>
      </c>
      <c s="5" t="n" r="B40">
        <v>152</v>
      </c>
      <c s="5" t="n" r="C40">
        <v>1791</v>
      </c>
    </row>
    <row spans="1:3" r="41">
      <c s="4" t="s" r="A41">
        <v>424</v>
      </c>
      <c s="5" t="n" r="B41">
        <v>-9</v>
      </c>
      <c s="5" t="n" r="C41">
        <v>276</v>
      </c>
    </row>
    <row spans="1:3" r="42">
      <c s="4" t="s" r="A42">
        <v>425</v>
      </c>
      <c s="5" t="n" r="B42">
        <v>-94</v>
      </c>
      <c s="5" t="n" r="C42">
        <v>-1349</v>
      </c>
    </row>
    <row spans="1:3" r="43">
      <c s="4" t="s" r="A43">
        <v>426</v>
      </c>
      <c s="5" t="n" r="B43">
        <v>49</v>
      </c>
      <c s="5" t="n" r="C43">
        <v>718</v>
      </c>
    </row>
    <row spans="1:3" r="44">
      <c s="4" t="s" r="A44">
        <v>430</v>
      </c>
    </row>
    <row spans="1:3" r="45">
      <c s="3" t="s" r="A45">
        <v>417</v>
      </c>
    </row>
    <row spans="1:3" r="46">
      <c s="4" t="s" r="A46">
        <v>423</v>
      </c>
      <c s="5" t="n" r="C46">
        <v>0</v>
      </c>
    </row>
    <row spans="1:3" r="47">
      <c s="4" t="s" r="A47">
        <v>424</v>
      </c>
      <c s="5" t="n" r="C47">
        <v>5751</v>
      </c>
    </row>
    <row spans="1:3" r="48">
      <c s="4" t="s" r="A48">
        <v>425</v>
      </c>
      <c s="5" t="n" r="C48">
        <v>-5751</v>
      </c>
    </row>
    <row spans="1:3" r="49">
      <c s="4" t="s" r="A49">
        <v>426</v>
      </c>
      <c s="5" t="n" r="C49">
        <v>0</v>
      </c>
    </row>
    <row spans="1:3" r="50">
      <c s="4" t="s" r="A50">
        <v>431</v>
      </c>
    </row>
    <row spans="1:3" r="51">
      <c s="3" t="s" r="A51">
        <v>417</v>
      </c>
    </row>
    <row spans="1:3" r="52">
      <c s="4" t="s" r="A52">
        <v>423</v>
      </c>
      <c s="5" t="n" r="B52">
        <v>0</v>
      </c>
      <c s="5" t="n" r="C52">
        <v>0</v>
      </c>
    </row>
    <row spans="1:3" r="53">
      <c s="4" t="s" r="A53">
        <v>424</v>
      </c>
      <c s="5" t="n" r="B53">
        <v>1407</v>
      </c>
      <c s="5" t="n" r="C53">
        <v>1457</v>
      </c>
    </row>
    <row spans="1:3" r="54">
      <c s="4" t="s" r="A54">
        <v>425</v>
      </c>
      <c s="5" t="n" r="B54">
        <v>-1407</v>
      </c>
      <c s="5" t="n" r="C54">
        <v>-1457</v>
      </c>
    </row>
    <row spans="1:3" r="55">
      <c s="4" t="s" r="A55">
        <v>426</v>
      </c>
      <c s="5" t="n" r="B55">
        <v>0</v>
      </c>
      <c s="5" t="n" r="C55">
        <v>0</v>
      </c>
    </row>
    <row spans="1:3" r="56">
      <c s="4" t="s" r="A56">
        <v>432</v>
      </c>
    </row>
    <row spans="1:3" r="57">
      <c s="3" t="s" r="A57">
        <v>417</v>
      </c>
    </row>
    <row spans="1:3" r="58">
      <c s="4" t="s" r="A58">
        <v>423</v>
      </c>
      <c s="5" t="n" r="B58">
        <v>4437</v>
      </c>
      <c s="5" t="n" r="C58">
        <v>119</v>
      </c>
    </row>
    <row spans="1:3" r="59">
      <c s="4" t="s" r="A59">
        <v>424</v>
      </c>
      <c s="5" t="n" r="B59">
        <v>154</v>
      </c>
      <c s="5" t="n" r="C59">
        <v>2968</v>
      </c>
    </row>
    <row spans="1:3" r="60">
      <c s="4" t="s" r="A60">
        <v>425</v>
      </c>
      <c s="5" t="n" r="B60">
        <v>-4591</v>
      </c>
      <c s="5" t="n" r="C60">
        <v>-2970</v>
      </c>
    </row>
    <row spans="1:3" r="61">
      <c s="4" t="s" r="A61">
        <v>426</v>
      </c>
      <c s="5" t="n" r="B61">
        <v>0</v>
      </c>
      <c s="5" t="n" r="C61">
        <v>117</v>
      </c>
    </row>
    <row spans="1:3" r="62">
      <c s="4" t="s" r="A62">
        <v>433</v>
      </c>
    </row>
    <row spans="1:3" r="63">
      <c s="3" t="s" r="A63">
        <v>417</v>
      </c>
    </row>
    <row spans="1:3" r="64">
      <c s="4" t="s" r="A64">
        <v>423</v>
      </c>
      <c s="5" t="n" r="B64">
        <v>1901</v>
      </c>
      <c s="5" t="n" r="C64">
        <v>2196</v>
      </c>
    </row>
    <row spans="1:3" r="65">
      <c s="4" t="s" r="A65">
        <v>424</v>
      </c>
      <c s="5" t="n" r="B65">
        <v>1593</v>
      </c>
      <c s="5" t="n" r="C65">
        <v>1874</v>
      </c>
    </row>
    <row spans="1:3" r="66">
      <c s="4" t="s" r="A66">
        <v>425</v>
      </c>
      <c s="5" t="n" r="B66">
        <v>-2419</v>
      </c>
      <c s="5" t="n" r="C66">
        <v>-1886</v>
      </c>
    </row>
    <row spans="1:3" r="67">
      <c s="4" t="s" r="A67">
        <v>426</v>
      </c>
      <c s="7" t="n" r="B67">
        <v>1075</v>
      </c>
      <c s="7" t="n" r="C67">
        <v>21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4</v>
      </c>
      <c s="2" t="s" r="B1">
        <v>67</v>
      </c>
      <c s="2" t="s" r="D1">
        <v>1</v>
      </c>
    </row>
    <row spans="1:5" r="2">
      <c s="2" t="s" r="B2">
        <v>2</v>
      </c>
      <c s="2" t="s" r="C2">
        <v>5</v>
      </c>
      <c s="2" t="s" r="D2">
        <v>2</v>
      </c>
      <c s="2" t="s" r="E2">
        <v>5</v>
      </c>
    </row>
    <row spans="1:5" r="3">
      <c s="3" t="s" r="A3">
        <v>435</v>
      </c>
    </row>
    <row spans="1:5" r="4">
      <c s="4" t="s" r="A4">
        <v>76</v>
      </c>
      <c s="7" t="n" r="B4">
        <v>4599</v>
      </c>
      <c s="7" t="n" r="C4">
        <v>7653</v>
      </c>
      <c s="7" t="n" r="D4">
        <v>13392</v>
      </c>
      <c s="7" t="n" r="E4">
        <v>28315</v>
      </c>
    </row>
    <row spans="1:5" r="5">
      <c s="4" t="s" r="A5">
        <v>436</v>
      </c>
    </row>
    <row spans="1:5" r="6">
      <c s="3" t="s" r="A6">
        <v>435</v>
      </c>
    </row>
    <row spans="1:5" r="7">
      <c s="4" t="s" r="A7">
        <v>76</v>
      </c>
      <c s="5" t="n" r="B7">
        <v>1319</v>
      </c>
      <c s="5" t="n" r="C7">
        <v>3302</v>
      </c>
      <c s="5" t="n" r="D7">
        <v>7398</v>
      </c>
      <c s="5" t="n" r="E7">
        <v>17677</v>
      </c>
    </row>
    <row spans="1:5" r="8">
      <c s="4" t="s" r="A8">
        <v>437</v>
      </c>
    </row>
    <row spans="1:5" r="9">
      <c s="3" t="s" r="A9">
        <v>435</v>
      </c>
    </row>
    <row spans="1:5" r="10">
      <c s="4" t="s" r="A10">
        <v>76</v>
      </c>
      <c s="5" t="n" r="B10">
        <v>0</v>
      </c>
      <c s="5" t="n" r="C10">
        <v>1285</v>
      </c>
      <c s="5" t="n" r="D10">
        <v>536</v>
      </c>
      <c s="5" t="n" r="E10">
        <v>1300</v>
      </c>
    </row>
    <row spans="1:5" r="11">
      <c s="4" t="s" r="A11">
        <v>438</v>
      </c>
    </row>
    <row spans="1:5" r="12">
      <c s="3" t="s" r="A12">
        <v>435</v>
      </c>
    </row>
    <row spans="1:5" r="13">
      <c s="4" t="s" r="A13">
        <v>76</v>
      </c>
      <c s="7" t="n" r="B13">
        <v>3280</v>
      </c>
      <c s="7" t="n" r="C13">
        <v>3066</v>
      </c>
      <c s="7" t="n" r="D13">
        <v>5458</v>
      </c>
      <c s="7" t="n" r="E13">
        <v>93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0</v>
      </c>
      <c s="2" t="s" r="B1">
        <v>1</v>
      </c>
    </row>
    <row spans="1:2" r="2">
      <c s="2" t="s" r="B2">
        <v>2</v>
      </c>
    </row>
    <row spans="1:2" r="3">
      <c s="3" t="s" r="A3">
        <v>138</v>
      </c>
    </row>
    <row spans="1:2" r="4">
      <c s="4" t="s" r="A4">
        <v>30</v>
      </c>
      <c s="4" t="s"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s and Divestitures</vt:lpstr>
      <vt:lpstr>Inventories</vt:lpstr>
      <vt:lpstr>Goodwill And Other Intangible A</vt:lpstr>
      <vt:lpstr>Guarantees And Contractual Obli</vt:lpstr>
      <vt:lpstr>Fair Value Measurement</vt:lpstr>
      <vt:lpstr>Derivative Financial Instrument</vt:lpstr>
      <vt:lpstr>Debt</vt:lpstr>
      <vt:lpstr>Stock-Based Compensation</vt:lpstr>
      <vt:lpstr>Pensions And Other Postretireme</vt:lpstr>
      <vt:lpstr>Income Taxes</vt:lpstr>
      <vt:lpstr>Net Income (Loss) Per Common Sh</vt:lpstr>
      <vt:lpstr>Accumulated Other Comprehensive</vt:lpstr>
      <vt:lpstr>Segment Information</vt:lpstr>
      <vt:lpstr>Restructuring</vt:lpstr>
      <vt:lpstr>Recently Issued Accounting Stan</vt:lpstr>
      <vt:lpstr>Recently Issued Accounting St23</vt:lpstr>
      <vt:lpstr>Inventories (Tables)</vt:lpstr>
      <vt:lpstr>Guarantees And Contractual Ob25</vt:lpstr>
      <vt:lpstr>Fair Value Measurement (Tables)</vt:lpstr>
      <vt:lpstr>Derivative Financial Instrume27</vt:lpstr>
      <vt:lpstr>Debt (Tables)</vt:lpstr>
      <vt:lpstr>Pensions And Other Postretire29</vt:lpstr>
      <vt:lpstr>Income Taxes Income Taxes (Tabl</vt:lpstr>
      <vt:lpstr>Net Income (Loss) Per Common 31</vt:lpstr>
      <vt:lpstr>Accumulated Other Comprehensi32</vt:lpstr>
      <vt:lpstr>Segment Information (Tables)</vt:lpstr>
      <vt:lpstr>Restructuring (Tables)</vt:lpstr>
      <vt:lpstr>Basis Of Presentation Basis of </vt:lpstr>
      <vt:lpstr>Divestiture (Details)</vt:lpstr>
      <vt:lpstr>Inventories (Schedule Of Invent</vt:lpstr>
      <vt:lpstr>Goodwill And Other Intangible38</vt:lpstr>
      <vt:lpstr>Guarantees And Contractual Ob39</vt:lpstr>
      <vt:lpstr>Guarantees And Contractual Ob40</vt:lpstr>
      <vt:lpstr>Guarantees And Contractual Ob41</vt:lpstr>
      <vt:lpstr>Fair Value Measurement (Narrati</vt:lpstr>
      <vt:lpstr>Fair Value Measurement (Schedul</vt:lpstr>
      <vt:lpstr>Fair Value Measurement (Sched44</vt:lpstr>
      <vt:lpstr>Derivative Financial Instrume45</vt:lpstr>
      <vt:lpstr>Derivative Financial Instrume46</vt:lpstr>
      <vt:lpstr>Derivative Financial Instrume47</vt:lpstr>
      <vt:lpstr>Debt (Schedule Of Debt Instrume</vt:lpstr>
      <vt:lpstr>Debt (Narrative) (Details)</vt:lpstr>
      <vt:lpstr>Stock-Based Compensation (Detai</vt:lpstr>
      <vt:lpstr>Pensions And Other Postretire51</vt:lpstr>
      <vt:lpstr>Income Taxes (Details)</vt:lpstr>
      <vt:lpstr>Net Income (Loss) Per Common 53</vt:lpstr>
      <vt:lpstr>Net Income (Loss) Per Common 54</vt:lpstr>
      <vt:lpstr>Accumulated Other Comprehensi55</vt:lpstr>
      <vt:lpstr>Accumulated Other Comprehensi56</vt:lpstr>
      <vt:lpstr>Segment Information (Narrative)</vt:lpstr>
      <vt:lpstr>Segment Information (Summary Of</vt:lpstr>
      <vt:lpstr>Restructuring (Narrative) (Deta</vt:lpstr>
      <vt:lpstr>Restructuring (Restructuring An</vt:lpstr>
      <vt:lpstr>Restructuring Restructuring Ch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2:12:41Z</dcterms:created>
  <dcterms:modified xmlns:dcterms="http://purl.org/dc/terms/" xmlns:xsi="http://www.w3.org/2001/XMLSchema-instance" xsi:type="dcterms:W3CDTF">2015-09-09T12:12:41Z</dcterms:modified>
  <dc:title xmlns:dc="http://purl.org/dc/elements/1.1/">Untitled</dc:title>
  <dc:description xmlns:dc="http://purl.org/dc/elements/1.1/"/>
  <dc:subject xmlns:dc="http://purl.org/dc/elements/1.1/"/>
  <cp:keywords/>
  <cp:category/>
</cp:coreProperties>
</file>